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CONDENSED FINANCIAL STATEMEN" sheetId="6" r:id="rId6"/>
    <s:sheet name="2. GOING CONCERN" sheetId="7" r:id="rId7"/>
    <s:sheet name="3. SIGNIFICANT ACCOUNTING POLIC" sheetId="8" r:id="rId8"/>
    <s:sheet name="4. RELATED PARTY TRANSACTIONS" sheetId="9" r:id="rId9"/>
    <s:sheet name="5. NOTES PAYABLE" sheetId="10" r:id="rId10"/>
    <s:sheet name="6. STOCKHOLDERS_ DEFICIT" sheetId="11" r:id="rId11"/>
    <s:sheet name="7. LEGAL ACTIONS" sheetId="12" r:id="rId12"/>
    <s:sheet name="8. MATERIAL AGREEMENTS" sheetId="13" r:id="rId13"/>
    <s:sheet name="9. SUBSEQUENT EVENTS" sheetId="14" r:id="rId14"/>
    <s:sheet name="3. SIGNIFICANT ACCOUNTING POL15" sheetId="15" r:id="rId15"/>
    <s:sheet name="3. SIGNIFICANT ACCOUNTING POL16" sheetId="16" r:id="rId16"/>
    <s:sheet name="5. NOTES PAYABLE (Tables)" sheetId="17" r:id="rId17"/>
    <s:sheet name="3. SIGNIFICANT ACCOUNTING POL18" sheetId="18" r:id="rId18"/>
    <s:sheet name="3. SIGNIFICANT ACCOUNTING POL19" sheetId="19" r:id="rId19"/>
    <s:sheet name="3. SIGNIFICANT ACCOUNTING POL20" sheetId="20" r:id="rId20"/>
    <s:sheet name="3. SIGNIFICANT ACCOUNTING POL21" sheetId="21" r:id="rId21"/>
    <s:sheet name="3. SIGNIFICANT ACCOUNTING POL22" sheetId="22" r:id="rId22"/>
    <s:sheet name="3. SIGNIFICANT ACCOUNTING POL23" sheetId="23" r:id="rId23"/>
    <s:sheet name="4. RELATED PARTY TRANSACTIONS (" sheetId="24" r:id="rId24"/>
    <s:sheet name="5. NOTES PAYABLE (Details)" sheetId="25" r:id="rId25"/>
  </s:sheets>
  <s:definedNames/>
  <s:calcPr calcId="124519" calcMode="auto" fullCalcOnLoad="1"/>
</s:workbook>
</file>

<file path=xl/sharedStrings.xml><?xml version="1.0" encoding="utf-8"?>
<sst xmlns="http://schemas.openxmlformats.org/spreadsheetml/2006/main" uniqueCount="292">
  <si>
    <t>Document and Entity Information - shares</t>
  </si>
  <si>
    <t>6 Months Ended</t>
  </si>
  <si>
    <t>Jun. 30, 2016</t>
  </si>
  <si>
    <t>Jul. 15, 2016</t>
  </si>
  <si>
    <t>Document And Entity Information</t>
  </si>
  <si>
    <t>Entity Registrant Name</t>
  </si>
  <si>
    <t>GLOBAL TECH INDUSTRIES GROUP,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ASSETS</t>
  </si>
  <si>
    <t>Cash and cash equivalents</t>
  </si>
  <si>
    <t>Accounts receivable</t>
  </si>
  <si>
    <t>Prepaid expenses</t>
  </si>
  <si>
    <t>Marketable securities</t>
  </si>
  <si>
    <t>Total Current Assets</t>
  </si>
  <si>
    <t>PROPERTY AND EQUIPMENT (NET)</t>
  </si>
  <si>
    <t>TOTAL ASSETS</t>
  </si>
  <si>
    <t>LIABILITIES AND STOCKHOLDERS' DEFICIT</t>
  </si>
  <si>
    <t>Accounts payable and accrued expenses</t>
  </si>
  <si>
    <t>Accrued interest payable</t>
  </si>
  <si>
    <t>Private Placement Deposits</t>
  </si>
  <si>
    <t>Asset retirement obligation</t>
  </si>
  <si>
    <t>Due to officers and directors</t>
  </si>
  <si>
    <t>Notes Payable</t>
  </si>
  <si>
    <t>Notes payable - in default</t>
  </si>
  <si>
    <t>Current portion of long-term debt-related party</t>
  </si>
  <si>
    <t>Current portion of long-term debt</t>
  </si>
  <si>
    <t>Total Current Liabilities</t>
  </si>
  <si>
    <t>LONG-TERM LIABILITIES</t>
  </si>
  <si>
    <t>Notes payable - related party (less current portion)</t>
  </si>
  <si>
    <t>Notes payable (less current portion)</t>
  </si>
  <si>
    <t>Total Long-Term Liabilities</t>
  </si>
  <si>
    <t>Total Liabilities</t>
  </si>
  <si>
    <t>STOCKHOLDERS' DEFICIT</t>
  </si>
  <si>
    <t>Preferred Stock, par value $.001, 50,000 authorized, 0 issued</t>
  </si>
  <si>
    <t>Common stock, par value $0.001 per share, 100,000,000 shares authorized; 94,445,070 and 92,250,890 issued, 84,445,070 and 84,250,890 outstanding, respectively</t>
  </si>
  <si>
    <t>Additional paid-in-capital</t>
  </si>
  <si>
    <t>Unearned ESOP shares</t>
  </si>
  <si>
    <t>Accumulated other comprehensive income</t>
  </si>
  <si>
    <t>Retain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issued</t>
  </si>
  <si>
    <t>Common stock, outstanding</t>
  </si>
  <si>
    <t>Consolidated Statements of Operations - USD ($)</t>
  </si>
  <si>
    <t>3 Months Ended</t>
  </si>
  <si>
    <t>Jun. 30, 2015</t>
  </si>
  <si>
    <t>REVENUES</t>
  </si>
  <si>
    <t>REVENUES, net</t>
  </si>
  <si>
    <t>COST OF SALES, net</t>
  </si>
  <si>
    <t>GROSS PROFIT/(LOSS)</t>
  </si>
  <si>
    <t>OPERATING EXPENSES</t>
  </si>
  <si>
    <t>General and administrative</t>
  </si>
  <si>
    <t>Compensation and professional fees</t>
  </si>
  <si>
    <t>Depreciation</t>
  </si>
  <si>
    <t>Total Operating Expenses</t>
  </si>
  <si>
    <t>OPERATING LOSS</t>
  </si>
  <si>
    <t>OTHER INCOME (EXPENSE)</t>
  </si>
  <si>
    <t>Gain on debt forgiveness</t>
  </si>
  <si>
    <t>Interest income &amp; other income</t>
  </si>
  <si>
    <t>Gain/(loss) on marketable securities</t>
  </si>
  <si>
    <t>Interest expense</t>
  </si>
  <si>
    <t>Total Other Income (Expense)</t>
  </si>
  <si>
    <t>LOSS BEFORE INCOME TAXES</t>
  </si>
  <si>
    <t>INCOME TAX EXPENSE</t>
  </si>
  <si>
    <t>NET LOSS</t>
  </si>
  <si>
    <t>OTHER COMPREHENSIVE INCOME/(LOSS) net of taxes</t>
  </si>
  <si>
    <t>Unrealized gain (loss) on held for sale marketable securities</t>
  </si>
  <si>
    <t>COMPREHENSIVE LOSS</t>
  </si>
  <si>
    <t>BASIC AND DILUTED LOSS PER SHARE</t>
  </si>
  <si>
    <t>WEIGHTED AVERAGE NUMBER OF COMMON SHARES OUTSTANDING, BASIC AND DILUTED</t>
  </si>
  <si>
    <t>Consolidated Statements of Cash Flows - USD ($)</t>
  </si>
  <si>
    <t>CASH FLOWS FROM OPERATING ACTIVITIES</t>
  </si>
  <si>
    <t>Net loss</t>
  </si>
  <si>
    <t>Adjustments to reconcile net loss to net cash used in operating activities:</t>
  </si>
  <si>
    <t>Depreciation and amortization</t>
  </si>
  <si>
    <t>Imputed interest on loan</t>
  </si>
  <si>
    <t>Shares issued for services</t>
  </si>
  <si>
    <t>Change in operating assets and liabilities, net of acquisition:</t>
  </si>
  <si>
    <t>(Increase) decrease in accounts receivable and prepaids</t>
  </si>
  <si>
    <t>Increase (decrease) in accounts payable and accrued expenses</t>
  </si>
  <si>
    <t>Net Cash Used in Operating Activities</t>
  </si>
  <si>
    <t>CASH FLOWS FROM INVESTING ACTIVITIES</t>
  </si>
  <si>
    <t>Cash received from sale of marketable securities</t>
  </si>
  <si>
    <t>Cash paid for marketable securities</t>
  </si>
  <si>
    <t>Net Cash provided by (used in) Investing Activities</t>
  </si>
  <si>
    <t>CASH FLOWS FROM FINANCING ACTIVITIES</t>
  </si>
  <si>
    <t>Cash received for stock subscriptions</t>
  </si>
  <si>
    <t>Cash received from notes payable</t>
  </si>
  <si>
    <t>Cash paid to related party loans</t>
  </si>
  <si>
    <t>Cash received from related party loans</t>
  </si>
  <si>
    <t>Net Cash Provided by (Used in) Financing Activities</t>
  </si>
  <si>
    <t>INCREASE (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Unrealized gain on marketable securities</t>
  </si>
  <si>
    <t>1. CONDENSED FINANCIAL STATEMENTS</t>
  </si>
  <si>
    <t>Organization, Consolidation and Presentation of Financial Statements [Abstract]</t>
  </si>
  <si>
    <t>CONDENSED FINANCIAL STATEMENTS</t>
  </si>
  <si>
    <t>The accompanying financial statements have been
prepared by GLOBAL TECH INDUSTRIES GROUP, INC. (the Company) without audit. In the opinion of management,
all adjustments (which include only normal recurring adjustments) necessary to present fairly the financial position, results of
operations, and cash flows at June 30,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 ended June 30, 2016 are not necessarily indicative of the operating results for the full year. The accompanying consolidated financial statements
include the accounts of the Company and its wholly-owned subsidiaries as disclosed in Item 2 below. All significant inter-company
balances and transactions have been eliminated.</t>
  </si>
  <si>
    <t>2. GOING CONCERN</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SIGNIFICANT ACCOUNTING POLICIES</t>
  </si>
  <si>
    <t>Accounting Policies [Abstract]</t>
  </si>
  <si>
    <t>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Beneficial Conversion Feature of Debentures and Convertible Notes
Payable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his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straight-line method. Recent Accounting Pronouncements No accounting pronouncements were issued during the second quarter
of 2016 that would have a material effect on the accounting policies of the Company when adopted. Oil and Gas Interests The Company utilizes the full cost method of accounting for oil and
gas activities. Under this method, subject to a limitation based on estimated value, all costs associated with property acquisition,
exploration and development, including costs of unsuccessful exploration; are capitalized within a cost center. No gain or loss
is recognized upon the sale or abandonment of undeveloped or producing oil and gas interests unless the sale represents a significant
portion of oil and gas interests and the gain significantly alters the relationship between capitalized costs and proved oil and
gas reserves of the cost center. Depreciation, depletion and amortization of oil and gas interests are computed on the units of
production method based on proved reserves. Amortizable costs include estimates of future development costs of proved undeveloped
reserves. Capitalized costs of oil and gas interests may not exceed an amount
equal to the present value, discounted at 10%, of the estimated future net cash flows from proved oil and gas reserves plus the
cost, or estimated fair market value, if lower, of unproved interests. Should capitalized costs exceed this ceiling, an impairment
is recognized. The present value of estimated future net cash flows is computed by applying average prices, in the preceding twelve
months, of oil and gas to estimated future production of proved oil and gas reserves as of year-end, less estimated future expenditures
to be incurred in developing and producing the proved reserves and assuming continuation of existing economic conditions. The oil and gas interests were purchased with the issuance of 46,685,300
shares and were valued at market value at the grant date as $513,538. However at December 31, 2012, due to a mechanics lien and
impairment of title to the assets, the Company impaired the recorded cost, leaving no value associated with the acquisition. The
Company recorded an impairment on long lived assets in the amount of $513,538. Asset Retirement Obligation The Company follows FASB ASC 410-20 "Accounting for Asset
Retirement Obligations," FASB ASC 410-20 requires recognition of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
The asset retirement obligation is as follows:
6/30/2016 12/31/2015
Previous Balance $ 101,250 $ 101,250
Increases/(decreases) current period - -
Ending Balance $ 101,250 $ 101,250 Investments at Cost The Company accounts for its investment in private entities
using the equity method for investments where the Companys shares held are in excess of 20% of the outstanding shares
of the investee. The Company acquired a 25% equity investment in three entities from Brazil as part of the assets of
the ARUR acquisition in December 2012. Due to the inactivity of the entities, the Company did not allocate any purchase price to
these investments. The Company evaluates its cost in investments for impairment of value annually. If cost investments
become marketable they are reclassified to Marketable Securities-Available for Sale.
Investments are as follows:
Balance, December 31, 2015 $ 0
Realized gains and losses 0
Unrealized gains and losses 0
Balance, June 30, 2016 $ 0 Marketable Securities-Available for Sale The Company purchased marketable securities during 2012, 2015 and
2016. The Company's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 Marketable securities are as follows at June
30, 2016:
Balance at December 31, 2015: $ 106,144
Change in market value at June 30, 2016 9,284
Balance at June 30, 2016: $ 115,428 Fair Value of Financial Instruments On January 1, 2008, the Company adopted ASC 820, Fair Value
Measurements
o Level 1 inputs to the valuation methodology are quoted prices (unadjusted) for identical assets or liabilities in active markets.
o Level 2 inputs to the valuation methodology include quoted prices for similar assets and liabilities in active markets, and inputs that are observable for the asset or liability, either directly or indirectly, for substantially the full term of the financial instrument.
o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June 30, 2016 and December 31, 2015. Marketable securities are reported at the quoted and listed market
rates of the securities held at the period end. The following table presents the Companys Marketable
securities and Notes Payable within the fair value hierarchy utilized to measure fair value on a recurring basis as of June 30,
2016 and December 31, 2015:
Level 1 Level 2 Level 3
Marketable Securities  2016 115,428 -0- -0-
Marketable Securities  2015 106,144 -0- -0-
Notes payable - 2016 -0- -0- 1,822,236
Notes payable - 2015 -0- -0- 1,819,236 The following table presents a Level 3 reconciliation of the beginning
and ending balances of the fair value measurements using significant unobservable inputs as of June 30, 2016 and December 31, 2015:
Notes payable
Balance, December 31, 2015 $ 1,819,236
Note issuances 3,000
Note payments (60,496 )
Balance, June 30, 2016 $ 1,761,740 Principles of Consolidation The accompanying consolidated financial statements
include the accounts of the Company and its wholly-owned subsidiaries, NetThruster, Inc., BioEnergy Applied Technologies Inc.,
GoHealthMD, Inc., MLN, Inc., Eye Care Centers International, Inc., GoHealthMD Nano Pharmaceuticals, Inc., TTI Strategic Acquisitions
and Equity Group, Inc. and TTII Oil &amp; Gas, Inc. All subsidiaries of the Company except TTII Oil &amp; Gas, Inc.,
currently have no financial activity. All significant inter-company balances and transactions have been eliminated. Cash and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There were no cash equivalents at June 30, 2016 and December 31, 2015. Accounts Receivable/Allowances for Doubtful Accounts The Company regularly assesses the collectability of its accounts
receivable, and considers receivables with aging exceeding 120 days to be potentially uncollectible. Management will analyze the
need for an allowance for doubtful accounts at that time. As of June 30, 2016 and December 31, 2015, there are no allowances recorded. Stock 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 Basic and Diluted Loss per Share 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6 and 2015, no common equivalent shares were excluded from the calculation and as of June 30, 2016, there are
not stock equivalents existing. The ESOP shares issued during 2012 and 2011 have also been excluded from the calculation as they
were issued but not outstanding.
For the Six months For the Six Months
Ended June 30, Ended June 30,
2016 2015
Income (Loss) (numerator) $ (292,165 ) $ (161,296 )
Shares (denominator) 84,347,980 + 84,250,890
Basic and diluted income (loss) per share $ (0.00 ) $ (0.00 ) Revenue Recognition Oil and Gas Revenues and Deferred Revenue Revenue form sales of crude oil are recorded when deliveries have
occurred and legal ownership of the commodity transfers to the customer. Title transfers for crude oil generally occur when a tanker
lifting has occurred. Oil inventory in holding tanks at the period end are recorded as deferred revenue prior to tanker lifting. Intangible Assets and Business Combinations 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 Oil &amp; Gas Inventory The Company accounts for the oil &amp; gas extracted from the ground
and held in holding tanks prior to pickup and sale as oil &amp; gas inventory. It is computed using the measurement of barrels
and is multiplied with the published oil purchase price from the customer that picks up and purchases our oil. Concentrations of Credit Risk During the quarter ended June 30, 2016, the Company had no oil revenues
and no accounts receivable. 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4. RELATED PARTY TRANSACTIONS</t>
  </si>
  <si>
    <t>Related Party Transactions [Abstract]</t>
  </si>
  <si>
    <t>RELATED PARTY TRANSACTIONS</t>
  </si>
  <si>
    <t>The Company is indebted to the officers of the
Company for unpaid wages and bonuses from previous years that were converted into Notes. The balances at June 30, 2016 and December
31, 2015 are $421,044 to Mr. Reichman and $206,670 to Mrs. Griffin, respectively. The notes bear interest at 5% are due at October
1, 2017 and are unsecured. Due to officers as of June 30, 2016 and December
31, 2015 totals $-0- and $164,105, respectively. These balances consist of net cash advances, and unpaid expense reimbursements
due to David Reichman. The payables and cash advances are unsecured, due on demand and do not bear interest. During the first Six
months of 2016 Mr. Reichman advanced $206,216 to the Company to cover operating expenses, and was repaid $430,819. During the first
Six months of 2015 Mr. Reichman advanced $52,635, to the Company and was repaid $42,700. At June 30, 2016 and December 31, 2015,
the balances due Mr. Reichman are $-0- and $164,105, respectively. During the first Six months of 2016 and the year
ended December 31, 2015, a board member advanced $3,000 and $31,800, respectively. These totals consist of several small advances,
each covered by separate notes that bear interest at 6%, are unsecured, and are due in October 2017. The total notes payable to
this board member at June 30, 2016 and December 31, 2015 amount to $116,300 and $113,300, respectively.</t>
  </si>
  <si>
    <t>5. NOTES PAYABLE</t>
  </si>
  <si>
    <t>Debt Disclosure [Abstract]</t>
  </si>
  <si>
    <t>NOTES PAYABLE</t>
  </si>
  <si>
    <t xml:space="preserve">(a) NOTES PAYABLE Notes payable consist of various notes bearing
interest at rates from 5% to 8%, which are unsecured, with original due dates between August 2000 and October 2017. Many notes
with maturity dates that have passed are currently in default with the remaining note due on dates as specified below. At June
30, 2016 and December 31, 2015, notes payable amounted to $1,822,236 and $1,807,397, respectively. Below is a table summarizing
the notes owed by the Company.
Interest Rate Interest Expense Interest Expense
Principal 6/30/2016 12/31/2015 Maturity
$ 19,000 8.00 % 760 1520 10/1/2017
5,099 5.00 % 128 255 10/1/2017
32,960 5.00 % 824 1648 10/1/2017
37,746 5.00 % 968 1936 10/1/2017
107,000 5.00 % 2710 5420 10/1/2017
388,376 5.00 % 9709 19419 10/1/2017
192,000 0.00 % 6720 13440 On Demand(1)
18,000 6.00 % 540 1080 09/01/2002
30,000 6.00 % 900 1800 09/12/2002
25,000 5.00 % 626 1252 08/31/2000
40,000 7.00 % 1400 2800 07/10/2002
5,000 6.00 % 150 300 10/28/2013
62,500 6.00 % 1875 3750 1/16-8/16
65,340 6.00 % 1960 3920 1/14-10/15
409,920 5.00 % 10248 20496 10/1/2017
11,125 5.00 % 278 556 10/1/2017
200,000 5.00 % 5000 10000 10/1/2017
6,670 5.00 % 167 334 1/31/2016
82,500 6.00 % 2476 4950 3/14-12/16
34,800 6.00 % 1044 1129 10/1/2017
49,200 6.00 % 1476 1107 04/14-9/16
$ 1,822,236 49,960, 97,112 Note payable activity in the six months ended June 30, 2016: On January 22, 2016, the Company executed a note
payable to an individual and board member in the total amount of $3,000, interest accrues at 6% per annum, unsecured, due after
12 months of execution
(1) Imputed interest due to 0% interest rate </t>
  </si>
  <si>
    <t>6. STOCKHOLDERS’ DEFICIT</t>
  </si>
  <si>
    <t>Equity [Abstract]</t>
  </si>
  <si>
    <t>STOCKHOLDERS’ DEFICIT</t>
  </si>
  <si>
    <t xml:space="preserve">ISSUANCES OF COMMON STOCK During the quarter ended June 30, 2016, the
Company issued 194,180 shares for services valued at $106,411. During the Six months ended June 30, 2016, the
Company recorded imputed interest on a non-interest bearing note in the amount of $6,720, with an increase in paid in capital. During the six months ended June 30, 2016, the
Company did not issue any stock options or warrants. During April 2016, the Company drafted and offered a Private Placement
Memorandum (PPM), which will be open to raise capital until June 30, 2016, with the option of an additional 30 day extension. The
Company has received $370,000 from subscription agreements through the date of filing of this report. ISSUANCES OF PREFERRED STOCK Pursuant to the Articles of Incorporation of the Company, there was
initially authorized 50,000 shares of Series A Preferred Stock. On April 7, 2016 the Companys Board of Directors created
out of the Series A Preferred Stock, 1,000 Series A Preferred shares with the following features:
a) Super voting power, wherein the 1,000 shares have the right to vote in the amount equal to fifty-one percent (51%) of the total vote with respect to any proposal relating to (i) increasing the authorized share capital of the Company, and (ii) effecting any forward stock split of the Companys authorized, issued or outstanding shares of capital stock, and (iii) any other matter subject to a shareholder vote.
b) No entitlement to dividends.
c) No liquidation preferences.
d) No conversion rights.
e) Automatic Redemption Rights upon certain triggers, to be redeemed at par value. The Board of Directors also authorized the issuance of all 1,000
Series A Preferred shares to David Reichman, CEO, for no consideration. </t>
  </si>
  <si>
    <t>7. LEGAL ACTIONS</t>
  </si>
  <si>
    <t>Commitments and Contingencies Disclosure [Abstract]</t>
  </si>
  <si>
    <t>LEGAL ACTIONS</t>
  </si>
  <si>
    <t xml:space="preserve">During March 2013, the Company was named in an
action pertaining to the 75% working interest in the Ownbey Lease. Aesir Energy, Inc. vs. Amercian Resource Technologies, Inc.; Nancy Ownbey Archer; Jimmy Stephen Ownbey; Robbie Faye Butts; TREE
TOP INDUSTRIES, INC.; and TTII Oil &amp; Gas, Inc. </t>
  </si>
  <si>
    <t>8. MATERIAL AGREEMENTS</t>
  </si>
  <si>
    <t>Material Agreements</t>
  </si>
  <si>
    <t>MATERIAL AGREEMENTS</t>
  </si>
  <si>
    <t xml:space="preserve">On February 26, 2016, the Company announced in
an 8-K, that on February 15, 2016, the Company entered into a non-binding letter of intent with Go Fun Group Holdings, Ltd, (Go
Fun) an integrated O2O (online to offline) supply-chain facilitated company, which operates
in the retail restaurant and online food service business sectors and is based in Hong Kong, Go
Fun is also engaged in the Green food sourcing and logistics business, working with sustainable, local companies
to further the science of healthy food preparation. Go Funs retail entries include traditional Chinese, Italian, and Japanese
Steakhouse restaurants. The purpose of the ongoing exchange between the Company and Go Fun is to </t>
  </si>
  <si>
    <t>9. SUBSEQUENT EVENTS</t>
  </si>
  <si>
    <t>Subsequent Events [Abstract]</t>
  </si>
  <si>
    <t>SUBSEQUENT EVENTS</t>
  </si>
  <si>
    <t xml:space="preserve">In accordance with ASC 855-10 Company management reviewed all material
events through the date of this report and there are no material subsequent events to report except as follows: In July 2016, the Company authorized and issued approximately 7.7
million shares for stock subscriptions received in the amount of $370,000, and approximately 19 million shares for services rendered. </t>
  </si>
  <si>
    <t>3.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Beneficial Conversion Feature of Debentures and Convertible Notes Payable</t>
  </si>
  <si>
    <t>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his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straight-line method.</t>
  </si>
  <si>
    <t>Recent Accounting Pronouncements</t>
  </si>
  <si>
    <t>No accounting pronouncements were issued during the second quarter
of 2016 that would have a material effect on the accounting policies of the Company when adopted.</t>
  </si>
  <si>
    <t>Oil and Gas Interests</t>
  </si>
  <si>
    <t>The Company utilizes the full cost method of accounting for oil and
gas activities. Under this method, subject to a limitation based on estimated value, all costs associated with property acquisition,
exploration and development, including costs of unsuccessful exploration; are capitalized within a cost center. No gain or loss
is recognized upon the sale or abandonment of undeveloped or producing oil and gas interests unless the sale represents a significant
portion of oil and gas interests and the gain significantly alters the relationship between capitalized costs and proved oil and
gas reserves of the cost center. Depreciation, depletion and amortization of oil and gas interests are computed on the units of
production method based on proved reserves. Amortizable costs include estimates of future development costs of proved undeveloped
reserves. Capitalized costs of oil and gas interests may not exceed an amount
equal to the present value, discounted at 10%, of the estimated future net cash flows from proved oil and gas reserves plus the
cost, or estimated fair market value, if lower, of unproved interests. Should capitalized costs exceed this ceiling, an impairment
is recognized. The present value of estimated future net cash flows is computed by applying average prices, in the preceding twelve
months, of oil and gas to estimated future production of proved oil and gas reserves as of year-end, less estimated future expenditures
to be incurred in developing and producing the proved reserves and assuming continuation of existing economic conditions. The oil and gas interests were purchased with the issuance of 46,685,300
shares and were valued at market value at the grant date as $513,538. However at December 31, 2012, due to a mechanics lien and
impairment of title to the assets, the Company impaired the recorded cost, leaving no value associated with the acquisition. The
Company recorded an impairment on long lived assets in the amount of $513,538.</t>
  </si>
  <si>
    <t>Asset Retirement Obligation</t>
  </si>
  <si>
    <t xml:space="preserve">The Company follows FASB ASC 410-20 "Accounting for Asset
Retirement Obligations," FASB ASC 410-20 requires recognition of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
The asset retirement obligation is as follows:
6/30/2016 12/31/2015
Previous Balance $ 101,250 $ 101,250
Increases/(decreases) current period - -
Ending Balance $ 101,250 $ 101,250 </t>
  </si>
  <si>
    <t>Investments at Cost</t>
  </si>
  <si>
    <t xml:space="preserve">The Company accounts for its investment in private entities
using the equity method for investments where the Companys shares held are in excess of 20% of the outstanding shares
of the investee. The Company acquired a 25% equity investment in three entities from Brazil as part of the assets of
the ARUR acquisition in December 2012. Due to the inactivity of the entities, the Company did not allocate any purchase price to
these investments. The Company evaluates its cost in investments for impairment of value annually. If cost investments
become marketable they are reclassified to Marketable Securities-Available for Sale.
Investments are as follows:
Balance, December 31, 2015 $ 0
Realized gains and losses 0
Unrealized gains and losses 0
Balance, June 30, 2016 $ 0 </t>
  </si>
  <si>
    <t>Marketable Securities-Available for Sale</t>
  </si>
  <si>
    <t xml:space="preserve">The Company purchased marketable securities during 2012, 2015 and
2016. The Company's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 Marketable securities are as follows at June
30, 2016:
Balance at December 31, 2015: $ 106,144
Change in market value at June 30, 2016 9,284
Balance at June 30, 2016: $ 115,428 </t>
  </si>
  <si>
    <t>Fair Value of Financial Instruments</t>
  </si>
  <si>
    <t xml:space="preserve">On January 1, 2008, the Company adopted ASC 820, Fair Value
Measurements
o Level 1 inputs to the valuation methodology are quoted prices (unadjusted) for identical assets or liabilities in active markets.
o Level 2 inputs to the valuation methodology include quoted prices for similar assets and liabilities in active markets, and inputs that are observable for the asset or liability, either directly or indirectly, for substantially the full term of the financial instrument.
o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June 30, 2016 and December 31, 2015. Marketable securities are reported at the quoted and listed market
rates of the securities held at the period end. The following table presents the Companys Marketable
securities and Notes Payable within the fair value hierarchy utilized to measure fair value on a recurring basis as of June 30,
2016 and December 31, 2015:
Level 1 Level 2 Level 3
Marketable Securities  2016 115,428 -0- -0-
Marketable Securities  2015 106,144 -0- -0-
Notes payable - 2016 -0- -0- 1,822,236
Notes payable - 2015 -0- -0- 1,819,236 The following table presents a Level 3 reconciliation of the beginning
and ending balances of the fair value measurements using significant unobservable inputs as of June 30, 2016 and December 31, 2015:
Notes payable
Balance, December 31, 2015 $ 1,819,236
Note issuances 3,000
Note payments (60,496 )
Balance, June 30, 2016 $ 1,761,740 </t>
  </si>
  <si>
    <t>Principles of Consolidation</t>
  </si>
  <si>
    <t xml:space="preserve">The accompanying consolidated financial statements
include the accounts of the Company and its wholly-owned subsidiaries, NetThruster, Inc., BioEnergy Applied Technologies Inc.,
GoHealthMD, Inc., MLN, Inc., Eye Care Centers International, Inc., GoHealthMD Nano Pharmaceuticals, Inc., TTI Strategic Acquisitions
and Equity Group, Inc. and TTII Oil &amp; Gas, Inc. All subsidiaries of the Company except TTII Oil &amp; Gas, Inc.,
currently have no financial activity. All significant inter-company balances and transactions have been eliminated. </t>
  </si>
  <si>
    <t>Cash and Cash Equivalents</t>
  </si>
  <si>
    <t>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There were no cash equivalents at June 30, 2016 and December 31, 2015.</t>
  </si>
  <si>
    <t>Accounts Receivable/Allowances for Doubtful Accounts</t>
  </si>
  <si>
    <t>The Company regularly assesses the collectability of its accounts
receivable, and considers receivables with aging exceeding 120 days to be potentially uncollectible. Management will analyze the
need for an allowance for doubtful accounts at that time. As of June 30, 2016 and December 31, 2015, there are no allowances recorded.</t>
  </si>
  <si>
    <t>Stock Based Compensation</t>
  </si>
  <si>
    <t xml:space="preserve">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 </t>
  </si>
  <si>
    <t>Basic and Diluted Loss per Share</t>
  </si>
  <si>
    <t xml:space="preserve">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6 and 2015, no common equivalent shares were excluded from the calculation and as of June 30, 2016, there are
not stock equivalents existing. The ESOP shares issued during 2012 and 2011 have also been excluded from the calculation as they
were issued but not outstanding.
For the Six months For the Six Months
Ended June 30, Ended June 30,
2016 2015
Income (Loss) (numerator) $ (292,165 ) $ (161,296 )
Shares (denominator) 84,347,980 + 84,250,890
Basic and diluted income (loss) per share $ (0.00 ) $ (0.00 ) </t>
  </si>
  <si>
    <t>Revenue Recognition</t>
  </si>
  <si>
    <t xml:space="preserve">Oil and Gas Revenues and Deferred Revenue Revenue form sales of crude oil are recorded when deliveries have
occurred and legal ownership of the commodity transfers to the customer. Title transfers for crude oil generally occur when a tanker
lifting has occurred. Oil inventory in holding tanks at the period end are recorded as deferred revenue prior to tanker lifting. </t>
  </si>
  <si>
    <t>Intangible Assets and Business Combinations</t>
  </si>
  <si>
    <t xml:space="preserve">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 </t>
  </si>
  <si>
    <t>Oil &amp; Gas Inventory</t>
  </si>
  <si>
    <t xml:space="preserve">The Company accounts for the oil &amp; gas extracted from the ground
and held in holding tanks prior to pickup and sale as oil &amp; gas inventory. It is computed using the measurement of barrels
and is multiplied with the published oil purchase price from the customer that picks up and purchases our oil. </t>
  </si>
  <si>
    <t>Concentrations of Credit Risk</t>
  </si>
  <si>
    <t xml:space="preserve">During the quarter ended June 30, 2016, the Company had no oil revenues
and no accounts receivable. </t>
  </si>
  <si>
    <t>Income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3. SIGNIFICANT ACCOUNTING POLICIES (Tables)</t>
  </si>
  <si>
    <t xml:space="preserve">6/30/2016 12/31/2015
Previous Balance $ 101,250 $ 101,250
Increases/(decreases) current period - -
Ending Balance $ 101,250 $ 101,250 </t>
  </si>
  <si>
    <t xml:space="preserve">Balance, December 31, 2015 $ 0
Realized gains and losses 0
Unrealized gains and losses 0
Balance, June 30, 2016 $ 0 </t>
  </si>
  <si>
    <t xml:space="preserve">Balance at December 31, 2015: $ 106,144
Change in market value at June 30, 2016 9,284
Balance at June 30, 2016: $ 115,428 </t>
  </si>
  <si>
    <t>Marketable Securities and Notes Payable within the fair value hierarchy</t>
  </si>
  <si>
    <t xml:space="preserve">Level 1 Level 2 Level 3
Marketable Securities  2016 115,428 -0- -0-
Marketable Securities  2015 106,144 -0- -0-
Notes payable - 2016 -0- -0- 1,822,236
Notes payable - 2015 -0- -0- 1,819,236 </t>
  </si>
  <si>
    <t>Level 3 reconciliation of the beginning and ending balances</t>
  </si>
  <si>
    <t xml:space="preserve">Notes payable
Balance, December 31, 2015 $ 1,819,236
Note issuances 3,000
Note payments (60,496 )
Balance, June 30, 2016 $ 1,761,740 </t>
  </si>
  <si>
    <t>Earnings per share</t>
  </si>
  <si>
    <t>For the Six months For the Six Months
Ended June 30, Ended June 30,
2016 2015
Income (Loss) (numerator) $ (292,165 ) $ (161,296 )
Shares (denominator) 84,347,980 + 84,250,890
Basic and diluted income (loss) per share $ (0.00 ) $ (0.00 )</t>
  </si>
  <si>
    <t>5. NOTES PAYABLE (Tables)</t>
  </si>
  <si>
    <t>Note outstanding</t>
  </si>
  <si>
    <t xml:space="preserve">Interest Rate Interest Expense Interest Expense
Principal 6/30/2016 12/31/2015 Maturity
$ 19,000 8.00 % 760 1520 10/1/2017
5,099 5.00 % 128 255 10/1/2017
32,960 5.00 % 824 1648 10/1/2017
37,746 5.00 % 968 1936 10/1/2017
107,000 5.00 % 2710 5420 10/1/2017
388,376 5.00 % 9709 19419 10/1/2017
192,000 0.00 % 6720 13440 On Demand(1)
18,000 6.00 % 540 1080 09/01/2002
30,000 6.00 % 900 1800 09/12/2002
25,000 5.00 % 626 1252 08/31/2000
40,000 7.00 % 1400 2800 07/10/2002
5,000 6.00 % 150 300 10/28/2013
62,500 6.00 % 1875 3750 1/16-8/16
65,340 6.00 % 1960 3920 1/14-10/15
409,920 5.00 % 10248 20496 10/1/2017
11,125 5.00 % 278 556 10/1/2017
200,000 5.00 % 5000 10000 10/1/2017
6,670 5.00 % 167 334 1/31/2016
82,500 6.00 % 2476 4950 3/14-12/16
34,800 6.00 % 1044 1129 10/1/2017
49,200 6.00 % 1476 1107 04/14-9/16
$ 1,822,236 49,960, 97,112 </t>
  </si>
  <si>
    <t>3. SIGNIFICANT ACCOUNTING POLICIES (Details) - USD ($)</t>
  </si>
  <si>
    <t>12 Months Ended</t>
  </si>
  <si>
    <t>Significant Accounting Policies Details</t>
  </si>
  <si>
    <t>Previous Balance</t>
  </si>
  <si>
    <t>Increases/(decreases) current period</t>
  </si>
  <si>
    <t>Ending Balance</t>
  </si>
  <si>
    <t>3. SIGNIFICANT ACCOUNTING POLICIES (Details 1)</t>
  </si>
  <si>
    <t>Jun. 30, 2016USD ($)</t>
  </si>
  <si>
    <t>Cost investment beginning balance</t>
  </si>
  <si>
    <t>Realized gains and losses</t>
  </si>
  <si>
    <t>Unrealized gains and losses</t>
  </si>
  <si>
    <t>Cost investment ending balance</t>
  </si>
  <si>
    <t>3. SIGNIFICANT ACCOUNTING POLICIES (Details 2)</t>
  </si>
  <si>
    <t>Marketable securities beginning balance</t>
  </si>
  <si>
    <t>Change in market value</t>
  </si>
  <si>
    <t>Marketable securities ending balance</t>
  </si>
  <si>
    <t>3. SIGNIFICANT ACCOUNTING POLICIES (Details 3) - USD ($)</t>
  </si>
  <si>
    <t>Notes payable</t>
  </si>
  <si>
    <t>Marketable Securities</t>
  </si>
  <si>
    <t>3. SIGNIFICANT ACCOUNTING POLICIES (Details 4)</t>
  </si>
  <si>
    <t>Notes payable beginning balance</t>
  </si>
  <si>
    <t>Note issuances</t>
  </si>
  <si>
    <t>Note payments</t>
  </si>
  <si>
    <t>Notes payable ending balance</t>
  </si>
  <si>
    <t>3. SIGNIFICANT ACCOUNTING POLICIES (Details 5) - USD ($)</t>
  </si>
  <si>
    <t>Significant Accounting Policies Details 5</t>
  </si>
  <si>
    <t>Income (Loss) (numerator)</t>
  </si>
  <si>
    <t>Shares (denominator)</t>
  </si>
  <si>
    <t>Basic and diluted income (loss) per share</t>
  </si>
  <si>
    <t>4. RELATED PARTY TRANSACTIONS (Details Narrative) - USD ($)</t>
  </si>
  <si>
    <t>Money loaned to Company by related party</t>
  </si>
  <si>
    <t>Amount repaid to related party</t>
  </si>
  <si>
    <t>Mr. Reichman</t>
  </si>
  <si>
    <t>Balance due to related parties</t>
  </si>
  <si>
    <t>Mrs. Griffin</t>
  </si>
  <si>
    <t>Officers</t>
  </si>
  <si>
    <t>Member of the Board</t>
  </si>
  <si>
    <t>5. NOTES PAYABLE (Details) - USD ($)</t>
  </si>
  <si>
    <t>Principal</t>
  </si>
  <si>
    <t>Interest Expense</t>
  </si>
  <si>
    <t>Note Payable 1</t>
  </si>
  <si>
    <t>Interest Rate</t>
  </si>
  <si>
    <t>8.00%</t>
  </si>
  <si>
    <t>Maturity</t>
  </si>
  <si>
    <t>10/1/2017</t>
  </si>
  <si>
    <t>Note Payable 2</t>
  </si>
  <si>
    <t>5.00%</t>
  </si>
  <si>
    <t>Note Payable 3</t>
  </si>
  <si>
    <t>Note Payable 4</t>
  </si>
  <si>
    <t>Note Payable 5</t>
  </si>
  <si>
    <t>Note Payable 6</t>
  </si>
  <si>
    <t>Note Payable 7</t>
  </si>
  <si>
    <t>0.00%</t>
  </si>
  <si>
    <t>On Demand(1)</t>
  </si>
  <si>
    <t>Note Payable 8</t>
  </si>
  <si>
    <t>6.00%</t>
  </si>
  <si>
    <t>9/1/2002</t>
  </si>
  <si>
    <t>Note Payable 9</t>
  </si>
  <si>
    <t>9/12/2002</t>
  </si>
  <si>
    <t>Note Payable 10</t>
  </si>
  <si>
    <t>8/31/2000</t>
  </si>
  <si>
    <t>Note Payable 11</t>
  </si>
  <si>
    <t>7.00%</t>
  </si>
  <si>
    <t>7/10/2002</t>
  </si>
  <si>
    <t>Note Payable 12</t>
  </si>
  <si>
    <t>10/28/2013</t>
  </si>
  <si>
    <t>Note Payable 13</t>
  </si>
  <si>
    <t>1/16-8/16</t>
  </si>
  <si>
    <t>Note Payable 14</t>
  </si>
  <si>
    <t>1/14-10/15</t>
  </si>
  <si>
    <t>Note Payable 15</t>
  </si>
  <si>
    <t>Note Payable 16</t>
  </si>
  <si>
    <t>Note Payable 17</t>
  </si>
  <si>
    <t>Note Payable 18</t>
  </si>
  <si>
    <t>1/31/2016</t>
  </si>
  <si>
    <t>Note Payable 19</t>
  </si>
  <si>
    <t>3/14-12/16</t>
  </si>
  <si>
    <t>Note Payable 20</t>
  </si>
  <si>
    <t>Note Payable 21</t>
  </si>
  <si>
    <t>04/14-9/16</t>
  </si>
</sst>
</file>

<file path=xl/styles.xml><?xml version="1.0" encoding="utf-8"?>
<styleSheet xmlns="http://schemas.openxmlformats.org/spreadsheetml/2006/main">
  <numFmts count="3">
    <numFmt formatCode="_(&quot;$ &quot;#,##0_);_(&quot;$ &quot;(#,##0)" numFmtId="165"/>
    <numFmt formatCode="_(&quot;$ &quot;#,##0.000_);_(&quot;$ &quot;(#,##0.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35659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8434798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80"/>
  </cols>
  <sheetData>
    <row spans="1:2" r="1">
      <c t="s" r="A1" s="1">
        <v>162</v>
      </c>
      <c t="s" r="B1" s="2">
        <v>1</v>
      </c>
    </row>
    <row spans="1:2" r="2">
      <c t="s" r="B2" s="2">
        <v>2</v>
      </c>
    </row>
    <row spans="1:2" r="3">
      <c t="s" r="A3" s="3">
        <v>135</v>
      </c>
    </row>
    <row spans="1:2" r="4">
      <c t="s" r="A4" s="4">
        <v>163</v>
      </c>
      <c t="s" r="B4" s="4">
        <v>164</v>
      </c>
    </row>
    <row spans="1:2" r="5">
      <c t="s" r="A5" s="4">
        <v>165</v>
      </c>
      <c t="s" r="B5" s="4">
        <v>166</v>
      </c>
    </row>
    <row spans="1:2" r="6">
      <c t="s" r="A6" s="4">
        <v>167</v>
      </c>
      <c t="s" r="B6" s="4">
        <v>168</v>
      </c>
    </row>
    <row spans="1:2" r="7">
      <c t="s" r="A7" s="4">
        <v>169</v>
      </c>
      <c t="s" r="B7" s="4">
        <v>170</v>
      </c>
    </row>
    <row spans="1:2" r="8">
      <c t="s" r="A8" s="4">
        <v>171</v>
      </c>
      <c t="s" r="B8" s="4">
        <v>172</v>
      </c>
    </row>
    <row spans="1:2" r="9">
      <c t="s" r="A9" s="4">
        <v>173</v>
      </c>
      <c t="s" r="B9" s="4">
        <v>174</v>
      </c>
    </row>
    <row spans="1:2" r="10">
      <c t="s" r="A10" s="4">
        <v>175</v>
      </c>
      <c t="s" r="B10" s="4">
        <v>176</v>
      </c>
    </row>
    <row spans="1:2" r="11">
      <c t="s" r="A11" s="4">
        <v>177</v>
      </c>
      <c t="s" r="B11" s="4">
        <v>178</v>
      </c>
    </row>
    <row spans="1:2" r="12">
      <c t="s" r="A12" s="4">
        <v>179</v>
      </c>
      <c t="s" r="B12" s="4">
        <v>180</v>
      </c>
    </row>
    <row spans="1:2" r="13">
      <c t="s" r="A13" s="4">
        <v>181</v>
      </c>
      <c t="s" r="B13" s="4">
        <v>182</v>
      </c>
    </row>
    <row spans="1:2" r="14">
      <c t="s" r="A14" s="4">
        <v>183</v>
      </c>
      <c t="s" r="B14" s="4">
        <v>184</v>
      </c>
    </row>
    <row spans="1:2" r="15">
      <c t="s" r="A15" s="4">
        <v>185</v>
      </c>
      <c t="s" r="B15" s="4">
        <v>186</v>
      </c>
    </row>
    <row spans="1:2" r="16">
      <c t="s" r="A16" s="4">
        <v>187</v>
      </c>
      <c t="s" r="B16" s="4">
        <v>188</v>
      </c>
    </row>
    <row spans="1:2" r="17">
      <c t="s" r="A17" s="4">
        <v>189</v>
      </c>
      <c t="s" r="B17" s="4">
        <v>190</v>
      </c>
    </row>
    <row spans="1:2" r="18">
      <c t="s" r="A18" s="4">
        <v>191</v>
      </c>
      <c t="s" r="B18" s="4">
        <v>192</v>
      </c>
    </row>
    <row spans="1:2" r="19">
      <c t="s" r="A19" s="4">
        <v>193</v>
      </c>
      <c t="s" r="B19" s="4">
        <v>194</v>
      </c>
    </row>
    <row spans="1:2" r="20">
      <c t="s" r="A20" s="4">
        <v>195</v>
      </c>
      <c t="s" r="B20" s="4">
        <v>196</v>
      </c>
    </row>
    <row spans="1:2" r="21">
      <c t="s" r="A21" s="4">
        <v>197</v>
      </c>
      <c t="s" r="B21"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r="A1" s="1">
        <v>199</v>
      </c>
      <c t="s" r="B1" s="2">
        <v>1</v>
      </c>
    </row>
    <row spans="1:2" r="2">
      <c t="s" r="B2" s="2">
        <v>2</v>
      </c>
    </row>
    <row spans="1:2" r="3">
      <c t="s" r="A3" s="3">
        <v>135</v>
      </c>
    </row>
    <row spans="1:2" r="4">
      <c t="s" r="A4" s="4">
        <v>41</v>
      </c>
      <c t="s" r="B4" s="4">
        <v>200</v>
      </c>
    </row>
    <row spans="1:2" r="5">
      <c t="s" r="A5" s="4">
        <v>173</v>
      </c>
      <c t="s" r="B5" s="4">
        <v>201</v>
      </c>
    </row>
    <row spans="1:2" r="6">
      <c t="s" r="A6" s="4">
        <v>33</v>
      </c>
      <c t="s" r="B6" s="4">
        <v>202</v>
      </c>
    </row>
    <row spans="1:2" r="7">
      <c t="s" r="A7" s="4">
        <v>203</v>
      </c>
      <c t="s" r="B7" s="4">
        <v>204</v>
      </c>
    </row>
    <row spans="1:2" r="8">
      <c t="s" r="A8" s="4">
        <v>205</v>
      </c>
      <c t="s" r="B8" s="4">
        <v>206</v>
      </c>
    </row>
    <row spans="1:2" r="9">
      <c t="s" r="A9" s="4">
        <v>207</v>
      </c>
      <c t="s" r="B9"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9</v>
      </c>
      <c t="s" r="B1" s="2">
        <v>1</v>
      </c>
    </row>
    <row spans="1:2" r="2">
      <c t="s" r="B2" s="2">
        <v>2</v>
      </c>
    </row>
    <row spans="1:2" r="3">
      <c t="s" r="A3" s="3">
        <v>143</v>
      </c>
    </row>
    <row spans="1:2" r="4">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212</v>
      </c>
      <c t="s" r="B1" s="2">
        <v>1</v>
      </c>
      <c t="s" r="C1" s="2">
        <v>213</v>
      </c>
    </row>
    <row spans="1:3" r="2">
      <c t="s" r="B2" s="2">
        <v>2</v>
      </c>
      <c t="s" r="C2" s="2">
        <v>28</v>
      </c>
    </row>
    <row spans="1:3" r="3">
      <c t="s" r="A3" s="3">
        <v>214</v>
      </c>
    </row>
    <row spans="1:3" r="4">
      <c t="s" r="A4" s="4">
        <v>215</v>
      </c>
      <c t="n" r="B4" s="7">
        <v>101250</v>
      </c>
      <c t="n" r="C4" s="7">
        <v>101250</v>
      </c>
    </row>
    <row spans="1:3" r="5">
      <c t="s" r="A5" s="4">
        <v>216</v>
      </c>
      <c t="n" r="B5" s="6">
        <v>0</v>
      </c>
      <c t="n" r="C5" s="6">
        <v>0</v>
      </c>
    </row>
    <row spans="1:3" r="6">
      <c t="s" r="A6" s="4">
        <v>217</v>
      </c>
      <c t="n" r="B6" s="7">
        <v>101250</v>
      </c>
      <c t="n" r="C6" s="7">
        <v>101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r="A1" s="1">
        <v>218</v>
      </c>
      <c t="s" r="B1" s="2">
        <v>1</v>
      </c>
    </row>
    <row spans="1:2" r="2">
      <c t="s" r="B2" s="2">
        <v>219</v>
      </c>
    </row>
    <row spans="1:2" r="3">
      <c t="s" r="A3" s="3">
        <v>135</v>
      </c>
    </row>
    <row spans="1:2" r="4">
      <c t="s" r="A4" s="4">
        <v>220</v>
      </c>
      <c t="n" r="B4" s="7">
        <v>0</v>
      </c>
    </row>
    <row spans="1:2" r="5">
      <c t="s" r="A5" s="4">
        <v>221</v>
      </c>
      <c t="n" r="B5" s="6">
        <v>0</v>
      </c>
    </row>
    <row spans="1:2" r="6">
      <c t="s" r="A6" s="4">
        <v>222</v>
      </c>
      <c t="n" r="B6" s="6">
        <v>0</v>
      </c>
    </row>
    <row spans="1:2" r="7">
      <c t="s" r="A7" s="4">
        <v>223</v>
      </c>
      <c t="n" r="B7" s="7">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2081</v>
      </c>
      <c t="n" r="C3" s="7">
        <v>108</v>
      </c>
    </row>
    <row spans="1:3" r="4">
      <c t="s" r="A4" s="4">
        <v>31</v>
      </c>
      <c t="n" r="B4" s="6">
        <v>0</v>
      </c>
      <c t="n" r="C4" s="6">
        <v>0</v>
      </c>
    </row>
    <row spans="1:3" r="5">
      <c t="s" r="A5" s="4">
        <v>32</v>
      </c>
      <c t="n" r="B5" s="6">
        <v>5000</v>
      </c>
      <c t="n" r="C5" s="6">
        <v>0</v>
      </c>
    </row>
    <row spans="1:3" r="6">
      <c t="s" r="A6" s="4">
        <v>33</v>
      </c>
      <c t="n" r="B6" s="6">
        <v>115427</v>
      </c>
      <c t="n" r="C6" s="6">
        <v>106144</v>
      </c>
    </row>
    <row spans="1:3" r="7">
      <c t="s" r="A7" s="4">
        <v>34</v>
      </c>
      <c t="n" r="B7" s="6">
        <v>132509</v>
      </c>
      <c t="n" r="C7" s="6">
        <v>106252</v>
      </c>
    </row>
    <row spans="1:3" r="8">
      <c t="s" r="A8" s="4">
        <v>35</v>
      </c>
      <c t="n" r="B8" s="6">
        <v>2336</v>
      </c>
      <c t="n" r="C8" s="6">
        <v>2995</v>
      </c>
    </row>
    <row spans="1:3" r="9">
      <c t="s" r="A9" s="4">
        <v>36</v>
      </c>
      <c t="n" r="B9" s="6">
        <v>134845</v>
      </c>
      <c t="n" r="C9" s="6">
        <v>109247</v>
      </c>
    </row>
    <row spans="1:3" r="10">
      <c t="s" r="A10" s="3">
        <v>37</v>
      </c>
    </row>
    <row spans="1:3" r="11">
      <c t="s" r="A11" s="4">
        <v>38</v>
      </c>
      <c t="n" r="B11" s="6">
        <v>930598</v>
      </c>
      <c t="n" r="C11" s="6">
        <v>928289</v>
      </c>
    </row>
    <row spans="1:3" r="12">
      <c t="s" r="A12" s="4">
        <v>39</v>
      </c>
      <c t="n" r="B12" s="6">
        <v>352476</v>
      </c>
      <c t="n" r="C12" s="6">
        <v>309249</v>
      </c>
    </row>
    <row spans="1:3" r="13">
      <c t="s" r="A13" s="4">
        <v>40</v>
      </c>
      <c t="n" r="B13" s="6">
        <v>370000</v>
      </c>
      <c t="n" r="C13" s="6">
        <v>0</v>
      </c>
    </row>
    <row spans="1:3" r="14">
      <c t="s" r="A14" s="4">
        <v>41</v>
      </c>
      <c t="n" r="B14" s="6">
        <v>101250</v>
      </c>
      <c t="n" r="C14" s="6">
        <v>101250</v>
      </c>
    </row>
    <row spans="1:3" r="15">
      <c t="s" r="A15" s="4">
        <v>42</v>
      </c>
      <c t="n" r="B15" s="6">
        <v>0</v>
      </c>
      <c t="n" r="C15" s="6">
        <v>164105</v>
      </c>
    </row>
    <row spans="1:3" r="16">
      <c t="s" r="A16" s="4">
        <v>43</v>
      </c>
      <c t="n" r="B16" s="6">
        <v>31300</v>
      </c>
      <c t="n" r="C16" s="6">
        <v>0</v>
      </c>
    </row>
    <row spans="1:3" r="17">
      <c t="s" r="A17" s="4">
        <v>44</v>
      </c>
      <c t="n" r="B17" s="6">
        <v>283740</v>
      </c>
      <c t="n" r="C17" s="6">
        <v>270840</v>
      </c>
    </row>
    <row spans="1:3" r="18">
      <c t="s" r="A18" s="4">
        <v>45</v>
      </c>
      <c t="n" r="B18" s="6">
        <v>3000</v>
      </c>
      <c t="n" r="C18" s="6">
        <v>741015</v>
      </c>
    </row>
    <row spans="1:3" r="19">
      <c t="s" r="A19" s="4">
        <v>46</v>
      </c>
      <c t="n" r="B19" s="6">
        <v>0</v>
      </c>
      <c t="n" r="C19" s="6">
        <v>807382</v>
      </c>
    </row>
    <row spans="1:3" r="20">
      <c t="s" r="A20" s="4">
        <v>47</v>
      </c>
      <c t="n" r="B20" s="6">
        <v>2072364</v>
      </c>
      <c t="n" r="C20" s="6">
        <v>3322130</v>
      </c>
    </row>
    <row spans="1:3" r="21">
      <c t="s" r="A21" s="3">
        <v>48</v>
      </c>
    </row>
    <row spans="1:3" r="22">
      <c t="s" r="A22" s="4">
        <v>49</v>
      </c>
      <c t="n" r="B22" s="6">
        <v>680519</v>
      </c>
      <c t="n" r="C22" s="6">
        <v>0</v>
      </c>
    </row>
    <row spans="1:3" r="23">
      <c t="s" r="A23" s="4">
        <v>50</v>
      </c>
      <c t="n" r="B23" s="6">
        <v>763181</v>
      </c>
      <c t="n" r="C23" s="6">
        <v>0</v>
      </c>
    </row>
    <row spans="1:3" r="24">
      <c t="s" r="A24" s="4">
        <v>51</v>
      </c>
      <c t="n" r="B24" s="6">
        <v>1443700</v>
      </c>
      <c t="n" r="C24" s="6">
        <v>0</v>
      </c>
    </row>
    <row spans="1:3" r="25">
      <c t="s" r="A25" s="4">
        <v>52</v>
      </c>
      <c t="n" r="B25" s="6">
        <v>3516064</v>
      </c>
      <c t="n" r="C25" s="6">
        <v>3322130</v>
      </c>
    </row>
    <row spans="1:3" r="26">
      <c t="s" r="A26" s="3">
        <v>53</v>
      </c>
    </row>
    <row spans="1:3" r="27">
      <c t="s" r="A27" s="4">
        <v>54</v>
      </c>
      <c t="n" r="B27" s="6">
        <v>1</v>
      </c>
      <c t="n" r="C27" s="6">
        <v>0</v>
      </c>
    </row>
    <row spans="1:3" r="28">
      <c t="s" r="A28" s="4">
        <v>55</v>
      </c>
      <c t="n" r="B28" s="6">
        <v>92445</v>
      </c>
      <c t="n" r="C28" s="6">
        <v>92251</v>
      </c>
    </row>
    <row spans="1:3" r="29">
      <c t="s" r="A29" s="4">
        <v>56</v>
      </c>
      <c t="n" r="B29" s="6">
        <v>149201485</v>
      </c>
      <c t="n" r="C29" s="6">
        <v>149088549</v>
      </c>
    </row>
    <row spans="1:3" r="30">
      <c t="s" r="A30" s="4">
        <v>57</v>
      </c>
      <c t="n" r="B30" s="6">
        <v>-2176000</v>
      </c>
      <c t="n" r="C30" s="6">
        <v>-2176000</v>
      </c>
    </row>
    <row spans="1:3" r="31">
      <c t="s" r="A31" s="4">
        <v>58</v>
      </c>
      <c t="n" r="B31" s="6">
        <v>88291</v>
      </c>
      <c t="n" r="C31" s="6">
        <v>77593</v>
      </c>
    </row>
    <row spans="1:3" r="32">
      <c t="s" r="A32" s="4">
        <v>59</v>
      </c>
      <c t="n" r="B32" s="6">
        <v>-150587440</v>
      </c>
      <c t="n" r="C32" s="6">
        <v>-150295275</v>
      </c>
    </row>
    <row spans="1:3" r="33">
      <c t="s" r="A33" s="4">
        <v>60</v>
      </c>
      <c t="n" r="B33" s="6">
        <v>-3381218</v>
      </c>
      <c t="n" r="C33" s="6">
        <v>-3212882</v>
      </c>
    </row>
    <row spans="1:3" r="34">
      <c t="s" r="A34" s="4">
        <v>61</v>
      </c>
      <c t="n" r="B34" s="7">
        <v>134845</v>
      </c>
      <c t="n" r="C34" s="7">
        <v>1092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spans="1:2" r="1">
      <c t="s" r="A1" s="1">
        <v>224</v>
      </c>
      <c t="s" r="B1" s="2">
        <v>1</v>
      </c>
    </row>
    <row spans="1:2" r="2">
      <c t="s" r="B2" s="2">
        <v>219</v>
      </c>
    </row>
    <row spans="1:2" r="3">
      <c t="s" r="A3" s="3">
        <v>135</v>
      </c>
    </row>
    <row spans="1:2" r="4">
      <c t="s" r="A4" s="4">
        <v>225</v>
      </c>
      <c t="n" r="B4" s="7">
        <v>106144</v>
      </c>
    </row>
    <row spans="1:2" r="5">
      <c t="s" r="A5" s="4">
        <v>226</v>
      </c>
      <c t="n" r="B5" s="6">
        <v>9284</v>
      </c>
    </row>
    <row spans="1:2" r="6">
      <c t="s" r="A6" s="4">
        <v>227</v>
      </c>
      <c t="n" r="B6" s="7">
        <v>1154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28</v>
      </c>
      <c t="s" r="B1" s="2">
        <v>2</v>
      </c>
      <c t="s" r="C1" s="2">
        <v>28</v>
      </c>
    </row>
    <row spans="1:3" r="2">
      <c t="s" r="A2" s="4">
        <v>229</v>
      </c>
      <c t="n" r="B2" s="7">
        <v>1761740</v>
      </c>
      <c t="n" r="C2" s="7">
        <v>1819236</v>
      </c>
    </row>
    <row spans="1:3" r="3">
      <c t="n" r="A3" s="9">
        <v>1</v>
      </c>
    </row>
    <row spans="1:3" r="4">
      <c t="s" r="A4" s="4">
        <v>230</v>
      </c>
      <c t="n" r="B4" s="6">
        <v>115428</v>
      </c>
      <c t="n" r="C4" s="6">
        <v>106144</v>
      </c>
    </row>
    <row spans="1:3" r="5">
      <c t="s" r="A5" s="4">
        <v>229</v>
      </c>
      <c t="n" r="B5" s="6">
        <v>0</v>
      </c>
      <c t="n" r="C5" s="6">
        <v>0</v>
      </c>
    </row>
    <row spans="1:3" r="6">
      <c t="n" r="A6" s="9">
        <v>2</v>
      </c>
    </row>
    <row spans="1:3" r="7">
      <c t="s" r="A7" s="4">
        <v>230</v>
      </c>
      <c t="n" r="B7" s="6">
        <v>0</v>
      </c>
      <c t="n" r="C7" s="6">
        <v>0</v>
      </c>
    </row>
    <row spans="1:3" r="8">
      <c t="s" r="A8" s="4">
        <v>229</v>
      </c>
      <c t="n" r="B8" s="6">
        <v>0</v>
      </c>
      <c t="n" r="C8" s="6">
        <v>0</v>
      </c>
    </row>
    <row spans="1:3" r="9">
      <c t="n" r="A9" s="9">
        <v>3</v>
      </c>
    </row>
    <row spans="1:3" r="10">
      <c t="s" r="A10" s="4">
        <v>230</v>
      </c>
      <c t="n" r="B10" s="6">
        <v>0</v>
      </c>
      <c t="n" r="C10" s="6">
        <v>0</v>
      </c>
    </row>
    <row spans="1:3" r="11">
      <c t="s" r="A11" s="4">
        <v>229</v>
      </c>
      <c t="n" r="B11" s="7">
        <v>1822236</v>
      </c>
      <c t="n" r="C11" s="7">
        <v>181923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r="A1" s="1">
        <v>231</v>
      </c>
      <c t="s" r="B1" s="2">
        <v>1</v>
      </c>
    </row>
    <row spans="1:2" r="2">
      <c t="s" r="B2" s="2">
        <v>219</v>
      </c>
    </row>
    <row spans="1:2" r="3">
      <c t="s" r="A3" s="3">
        <v>135</v>
      </c>
    </row>
    <row spans="1:2" r="4">
      <c t="s" r="A4" s="4">
        <v>232</v>
      </c>
      <c t="n" r="B4" s="7">
        <v>1819236</v>
      </c>
    </row>
    <row spans="1:2" r="5">
      <c t="s" r="A5" s="4">
        <v>233</v>
      </c>
      <c t="n" r="B5" s="6">
        <v>3000</v>
      </c>
    </row>
    <row spans="1:2" r="6">
      <c t="s" r="A6" s="4">
        <v>234</v>
      </c>
      <c t="n" r="B6" s="6">
        <v>-60496</v>
      </c>
    </row>
    <row spans="1:2" r="7">
      <c t="s" r="A7" s="4">
        <v>235</v>
      </c>
      <c t="n" r="B7" s="7">
        <v>17617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236</v>
      </c>
      <c t="s" r="B1" s="2">
        <v>72</v>
      </c>
      <c t="s" r="D1" s="2">
        <v>1</v>
      </c>
    </row>
    <row spans="1:5" r="2">
      <c t="s" r="B2" s="2">
        <v>2</v>
      </c>
      <c t="s" r="C2" s="2">
        <v>73</v>
      </c>
      <c t="s" r="D2" s="2">
        <v>2</v>
      </c>
      <c t="s" r="E2" s="2">
        <v>73</v>
      </c>
    </row>
    <row spans="1:5" r="3">
      <c t="s" r="A3" s="3">
        <v>237</v>
      </c>
    </row>
    <row spans="1:5" r="4">
      <c t="s" r="A4" s="4">
        <v>238</v>
      </c>
      <c t="n" r="D4" s="7">
        <v>-292165</v>
      </c>
      <c t="n" r="E4" s="7">
        <v>-161296</v>
      </c>
    </row>
    <row spans="1:5" r="5">
      <c t="s" r="A5" s="4">
        <v>239</v>
      </c>
      <c t="n" r="B5" s="6">
        <v>84445070</v>
      </c>
      <c t="n" r="C5" s="6">
        <v>84250890</v>
      </c>
      <c t="n" r="D5" s="6">
        <v>84347980</v>
      </c>
      <c t="n" r="E5" s="6">
        <v>84250890</v>
      </c>
    </row>
    <row spans="1:5" r="6">
      <c t="s" r="A6" s="4">
        <v>240</v>
      </c>
      <c t="n" r="D6" s="7">
        <v>0</v>
      </c>
      <c t="n" r="E6" s="7">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spans="1:4" r="1">
      <c t="s" r="A1" s="1">
        <v>241</v>
      </c>
      <c t="s" r="B1" s="2">
        <v>1</v>
      </c>
      <c t="s" r="D1" s="2">
        <v>213</v>
      </c>
    </row>
    <row spans="1:4" r="2">
      <c t="s" r="B2" s="2">
        <v>2</v>
      </c>
      <c t="s" r="C2" s="2">
        <v>73</v>
      </c>
      <c t="s" r="D2" s="2">
        <v>28</v>
      </c>
    </row>
    <row spans="1:4" r="3">
      <c t="s" r="A3" s="4">
        <v>242</v>
      </c>
      <c t="n" r="B3" s="7">
        <v>206219</v>
      </c>
      <c t="n" r="C3" s="7">
        <v>52635</v>
      </c>
    </row>
    <row spans="1:4" r="4">
      <c t="s" r="A4" s="4">
        <v>243</v>
      </c>
      <c t="n" r="B4" s="6">
        <v>430819</v>
      </c>
      <c t="n" r="C4" s="7">
        <v>42700</v>
      </c>
    </row>
    <row spans="1:4" r="5">
      <c t="s" r="A5" s="4">
        <v>244</v>
      </c>
    </row>
    <row spans="1:4" r="6">
      <c t="s" r="A6" s="4">
        <v>245</v>
      </c>
      <c t="n" r="B6" s="6">
        <v>421044</v>
      </c>
      <c t="n" r="D6" s="7">
        <v>421044</v>
      </c>
    </row>
    <row spans="1:4" r="7">
      <c t="s" r="A7" s="4">
        <v>242</v>
      </c>
      <c t="n" r="B7" s="6">
        <v>206216</v>
      </c>
      <c t="n" r="D7" s="6">
        <v>52635</v>
      </c>
    </row>
    <row spans="1:4" r="8">
      <c t="s" r="A8" s="4">
        <v>243</v>
      </c>
      <c t="n" r="B8" s="6">
        <v>430819</v>
      </c>
      <c t="n" r="D8" s="6">
        <v>42700</v>
      </c>
    </row>
    <row spans="1:4" r="9">
      <c t="s" r="A9" s="4">
        <v>246</v>
      </c>
    </row>
    <row spans="1:4" r="10">
      <c t="s" r="A10" s="4">
        <v>245</v>
      </c>
      <c t="n" r="B10" s="6">
        <v>206670</v>
      </c>
      <c t="n" r="D10" s="6">
        <v>206670</v>
      </c>
    </row>
    <row spans="1:4" r="11">
      <c t="s" r="A11" s="4">
        <v>247</v>
      </c>
    </row>
    <row spans="1:4" r="12">
      <c t="s" r="A12" s="4">
        <v>245</v>
      </c>
      <c t="n" r="B12" s="6">
        <v>0</v>
      </c>
      <c t="n" r="D12" s="6">
        <v>164105</v>
      </c>
    </row>
    <row spans="1:4" r="13">
      <c t="s" r="A13" s="4">
        <v>248</v>
      </c>
    </row>
    <row spans="1:4" r="14">
      <c t="s" r="A14" s="4">
        <v>245</v>
      </c>
      <c t="n" r="B14" s="6">
        <v>116300</v>
      </c>
      <c t="n" r="D14" s="6">
        <v>113300</v>
      </c>
    </row>
    <row spans="1:4" r="15">
      <c t="s" r="A15" s="4">
        <v>242</v>
      </c>
      <c t="n" r="B15" s="7">
        <v>3000</v>
      </c>
      <c t="n" r="D15" s="7">
        <v>318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37"/>
    <col customWidth="1" max="2" min="2" width="15"/>
    <col customWidth="1" max="3" min="3" width="16"/>
  </cols>
  <sheetData>
    <row spans="1:3" r="1">
      <c t="s" r="A1" s="1">
        <v>249</v>
      </c>
      <c t="s" r="B1" s="2">
        <v>1</v>
      </c>
      <c t="s" r="C1" s="2">
        <v>213</v>
      </c>
    </row>
    <row spans="1:3" r="2">
      <c t="s" r="B2" s="2">
        <v>2</v>
      </c>
      <c t="s" r="C2" s="2">
        <v>28</v>
      </c>
    </row>
    <row spans="1:3" r="3">
      <c t="s" r="A3" s="4">
        <v>250</v>
      </c>
      <c t="n" r="B3" s="7">
        <v>1822236</v>
      </c>
    </row>
    <row spans="1:3" r="4">
      <c t="s" r="A4" s="4">
        <v>251</v>
      </c>
      <c t="n" r="B4" s="6">
        <v>49960</v>
      </c>
      <c t="n" r="C4" s="7">
        <v>97112</v>
      </c>
    </row>
    <row spans="1:3" r="5">
      <c t="s" r="A5" s="4">
        <v>252</v>
      </c>
    </row>
    <row spans="1:3" r="6">
      <c t="s" r="A6" s="4">
        <v>250</v>
      </c>
      <c t="n" r="B6" s="7">
        <v>19000</v>
      </c>
    </row>
    <row spans="1:3" r="7">
      <c t="s" r="A7" s="4">
        <v>253</v>
      </c>
      <c t="s" r="B7" s="4">
        <v>254</v>
      </c>
    </row>
    <row spans="1:3" r="8">
      <c t="s" r="A8" s="4">
        <v>251</v>
      </c>
      <c t="n" r="B8" s="7">
        <v>760</v>
      </c>
      <c t="n" r="C8" s="6">
        <v>1520</v>
      </c>
    </row>
    <row spans="1:3" r="9">
      <c t="s" r="A9" s="4">
        <v>255</v>
      </c>
      <c t="s" r="B9" s="4">
        <v>256</v>
      </c>
    </row>
    <row spans="1:3" r="10">
      <c t="s" r="A10" s="4">
        <v>257</v>
      </c>
    </row>
    <row spans="1:3" r="11">
      <c t="s" r="A11" s="4">
        <v>250</v>
      </c>
      <c t="n" r="B11" s="7">
        <v>5099</v>
      </c>
    </row>
    <row spans="1:3" r="12">
      <c t="s" r="A12" s="4">
        <v>253</v>
      </c>
      <c t="s" r="B12" s="4">
        <v>258</v>
      </c>
    </row>
    <row spans="1:3" r="13">
      <c t="s" r="A13" s="4">
        <v>251</v>
      </c>
      <c t="n" r="B13" s="7">
        <v>128</v>
      </c>
      <c t="n" r="C13" s="6">
        <v>255</v>
      </c>
    </row>
    <row spans="1:3" r="14">
      <c t="s" r="A14" s="4">
        <v>255</v>
      </c>
      <c t="s" r="B14" s="4">
        <v>256</v>
      </c>
    </row>
    <row spans="1:3" r="15">
      <c t="s" r="A15" s="4">
        <v>259</v>
      </c>
    </row>
    <row spans="1:3" r="16">
      <c t="s" r="A16" s="4">
        <v>250</v>
      </c>
      <c t="n" r="B16" s="7">
        <v>32960</v>
      </c>
    </row>
    <row spans="1:3" r="17">
      <c t="s" r="A17" s="4">
        <v>253</v>
      </c>
      <c t="s" r="B17" s="4">
        <v>258</v>
      </c>
    </row>
    <row spans="1:3" r="18">
      <c t="s" r="A18" s="4">
        <v>251</v>
      </c>
      <c t="n" r="B18" s="7">
        <v>824</v>
      </c>
      <c t="n" r="C18" s="6">
        <v>1648</v>
      </c>
    </row>
    <row spans="1:3" r="19">
      <c t="s" r="A19" s="4">
        <v>255</v>
      </c>
      <c t="s" r="B19" s="4">
        <v>256</v>
      </c>
    </row>
    <row spans="1:3" r="20">
      <c t="s" r="A20" s="4">
        <v>260</v>
      </c>
    </row>
    <row spans="1:3" r="21">
      <c t="s" r="A21" s="4">
        <v>250</v>
      </c>
      <c t="n" r="B21" s="7">
        <v>37746</v>
      </c>
    </row>
    <row spans="1:3" r="22">
      <c t="s" r="A22" s="4">
        <v>253</v>
      </c>
      <c t="s" r="B22" s="4">
        <v>258</v>
      </c>
    </row>
    <row spans="1:3" r="23">
      <c t="s" r="A23" s="4">
        <v>251</v>
      </c>
      <c t="n" r="B23" s="7">
        <v>968</v>
      </c>
      <c t="n" r="C23" s="6">
        <v>1936</v>
      </c>
    </row>
    <row spans="1:3" r="24">
      <c t="s" r="A24" s="4">
        <v>255</v>
      </c>
      <c t="s" r="B24" s="4">
        <v>256</v>
      </c>
    </row>
    <row spans="1:3" r="25">
      <c t="s" r="A25" s="4">
        <v>261</v>
      </c>
    </row>
    <row spans="1:3" r="26">
      <c t="s" r="A26" s="4">
        <v>250</v>
      </c>
      <c t="n" r="B26" s="7">
        <v>107000</v>
      </c>
    </row>
    <row spans="1:3" r="27">
      <c t="s" r="A27" s="4">
        <v>253</v>
      </c>
      <c t="s" r="B27" s="4">
        <v>258</v>
      </c>
    </row>
    <row spans="1:3" r="28">
      <c t="s" r="A28" s="4">
        <v>251</v>
      </c>
      <c t="n" r="B28" s="7">
        <v>2710</v>
      </c>
      <c t="n" r="C28" s="6">
        <v>5420</v>
      </c>
    </row>
    <row spans="1:3" r="29">
      <c t="s" r="A29" s="4">
        <v>255</v>
      </c>
      <c t="s" r="B29" s="4">
        <v>256</v>
      </c>
    </row>
    <row spans="1:3" r="30">
      <c t="s" r="A30" s="4">
        <v>262</v>
      </c>
    </row>
    <row spans="1:3" r="31">
      <c t="s" r="A31" s="4">
        <v>250</v>
      </c>
      <c t="n" r="B31" s="7">
        <v>388376</v>
      </c>
    </row>
    <row spans="1:3" r="32">
      <c t="s" r="A32" s="4">
        <v>253</v>
      </c>
      <c t="s" r="B32" s="4">
        <v>258</v>
      </c>
    </row>
    <row spans="1:3" r="33">
      <c t="s" r="A33" s="4">
        <v>251</v>
      </c>
      <c t="n" r="B33" s="7">
        <v>9709</v>
      </c>
      <c t="n" r="C33" s="6">
        <v>19419</v>
      </c>
    </row>
    <row spans="1:3" r="34">
      <c t="s" r="A34" s="4">
        <v>255</v>
      </c>
      <c t="s" r="B34" s="4">
        <v>256</v>
      </c>
    </row>
    <row spans="1:3" r="35">
      <c t="s" r="A35" s="4">
        <v>263</v>
      </c>
    </row>
    <row spans="1:3" r="36">
      <c t="s" r="A36" s="4">
        <v>250</v>
      </c>
      <c t="n" r="B36" s="7">
        <v>192000</v>
      </c>
    </row>
    <row spans="1:3" r="37">
      <c t="s" r="A37" s="4">
        <v>253</v>
      </c>
      <c t="s" r="B37" s="4">
        <v>264</v>
      </c>
    </row>
    <row spans="1:3" r="38">
      <c t="s" r="A38" s="4">
        <v>251</v>
      </c>
      <c t="n" r="B38" s="7">
        <v>6720</v>
      </c>
      <c t="n" r="C38" s="6">
        <v>13440</v>
      </c>
    </row>
    <row spans="1:3" r="39">
      <c t="s" r="A39" s="4">
        <v>255</v>
      </c>
      <c t="s" r="B39" s="4">
        <v>265</v>
      </c>
    </row>
    <row spans="1:3" r="40">
      <c t="s" r="A40" s="4">
        <v>266</v>
      </c>
    </row>
    <row spans="1:3" r="41">
      <c t="s" r="A41" s="4">
        <v>250</v>
      </c>
      <c t="n" r="B41" s="7">
        <v>18000</v>
      </c>
    </row>
    <row spans="1:3" r="42">
      <c t="s" r="A42" s="4">
        <v>253</v>
      </c>
      <c t="s" r="B42" s="4">
        <v>267</v>
      </c>
    </row>
    <row spans="1:3" r="43">
      <c t="s" r="A43" s="4">
        <v>251</v>
      </c>
      <c t="n" r="B43" s="7">
        <v>540</v>
      </c>
      <c t="n" r="C43" s="6">
        <v>1080</v>
      </c>
    </row>
    <row spans="1:3" r="44">
      <c t="s" r="A44" s="4">
        <v>255</v>
      </c>
      <c t="s" r="B44" s="4">
        <v>268</v>
      </c>
    </row>
    <row spans="1:3" r="45">
      <c t="s" r="A45" s="4">
        <v>269</v>
      </c>
    </row>
    <row spans="1:3" r="46">
      <c t="s" r="A46" s="4">
        <v>250</v>
      </c>
      <c t="n" r="B46" s="7">
        <v>30000</v>
      </c>
    </row>
    <row spans="1:3" r="47">
      <c t="s" r="A47" s="4">
        <v>253</v>
      </c>
      <c t="s" r="B47" s="4">
        <v>267</v>
      </c>
    </row>
    <row spans="1:3" r="48">
      <c t="s" r="A48" s="4">
        <v>251</v>
      </c>
      <c t="n" r="B48" s="7">
        <v>900</v>
      </c>
      <c t="n" r="C48" s="6">
        <v>1800</v>
      </c>
    </row>
    <row spans="1:3" r="49">
      <c t="s" r="A49" s="4">
        <v>255</v>
      </c>
      <c t="s" r="B49" s="4">
        <v>270</v>
      </c>
    </row>
    <row spans="1:3" r="50">
      <c t="s" r="A50" s="4">
        <v>271</v>
      </c>
    </row>
    <row spans="1:3" r="51">
      <c t="s" r="A51" s="4">
        <v>250</v>
      </c>
      <c t="n" r="B51" s="7">
        <v>25000</v>
      </c>
    </row>
    <row spans="1:3" r="52">
      <c t="s" r="A52" s="4">
        <v>253</v>
      </c>
      <c t="s" r="B52" s="4">
        <v>258</v>
      </c>
    </row>
    <row spans="1:3" r="53">
      <c t="s" r="A53" s="4">
        <v>251</v>
      </c>
      <c t="n" r="B53" s="7">
        <v>626</v>
      </c>
      <c t="n" r="C53" s="6">
        <v>1252</v>
      </c>
    </row>
    <row spans="1:3" r="54">
      <c t="s" r="A54" s="4">
        <v>255</v>
      </c>
      <c t="s" r="B54" s="4">
        <v>272</v>
      </c>
    </row>
    <row spans="1:3" r="55">
      <c t="s" r="A55" s="4">
        <v>273</v>
      </c>
    </row>
    <row spans="1:3" r="56">
      <c t="s" r="A56" s="4">
        <v>250</v>
      </c>
      <c t="n" r="B56" s="7">
        <v>40000</v>
      </c>
    </row>
    <row spans="1:3" r="57">
      <c t="s" r="A57" s="4">
        <v>253</v>
      </c>
      <c t="s" r="B57" s="4">
        <v>274</v>
      </c>
    </row>
    <row spans="1:3" r="58">
      <c t="s" r="A58" s="4">
        <v>251</v>
      </c>
      <c t="n" r="B58" s="7">
        <v>1400</v>
      </c>
      <c t="n" r="C58" s="6">
        <v>2800</v>
      </c>
    </row>
    <row spans="1:3" r="59">
      <c t="s" r="A59" s="4">
        <v>255</v>
      </c>
      <c t="s" r="B59" s="4">
        <v>275</v>
      </c>
    </row>
    <row spans="1:3" r="60">
      <c t="s" r="A60" s="4">
        <v>276</v>
      </c>
    </row>
    <row spans="1:3" r="61">
      <c t="s" r="A61" s="4">
        <v>250</v>
      </c>
      <c t="n" r="B61" s="7">
        <v>5000</v>
      </c>
    </row>
    <row spans="1:3" r="62">
      <c t="s" r="A62" s="4">
        <v>253</v>
      </c>
      <c t="s" r="B62" s="4">
        <v>267</v>
      </c>
    </row>
    <row spans="1:3" r="63">
      <c t="s" r="A63" s="4">
        <v>251</v>
      </c>
      <c t="n" r="B63" s="7">
        <v>150</v>
      </c>
      <c t="n" r="C63" s="6">
        <v>300</v>
      </c>
    </row>
    <row spans="1:3" r="64">
      <c t="s" r="A64" s="4">
        <v>255</v>
      </c>
      <c t="s" r="B64" s="4">
        <v>277</v>
      </c>
    </row>
    <row spans="1:3" r="65">
      <c t="s" r="A65" s="4">
        <v>278</v>
      </c>
    </row>
    <row spans="1:3" r="66">
      <c t="s" r="A66" s="4">
        <v>250</v>
      </c>
      <c t="n" r="B66" s="7">
        <v>62500</v>
      </c>
    </row>
    <row spans="1:3" r="67">
      <c t="s" r="A67" s="4">
        <v>253</v>
      </c>
      <c t="s" r="B67" s="4">
        <v>267</v>
      </c>
    </row>
    <row spans="1:3" r="68">
      <c t="s" r="A68" s="4">
        <v>251</v>
      </c>
      <c t="n" r="B68" s="7">
        <v>1875</v>
      </c>
      <c t="n" r="C68" s="6">
        <v>3750</v>
      </c>
    </row>
    <row spans="1:3" r="69">
      <c t="s" r="A69" s="4">
        <v>255</v>
      </c>
      <c t="s" r="B69" s="4">
        <v>279</v>
      </c>
    </row>
    <row spans="1:3" r="70">
      <c t="s" r="A70" s="4">
        <v>280</v>
      </c>
    </row>
    <row spans="1:3" r="71">
      <c t="s" r="A71" s="4">
        <v>250</v>
      </c>
      <c t="n" r="B71" s="7">
        <v>65340</v>
      </c>
    </row>
    <row spans="1:3" r="72">
      <c t="s" r="A72" s="4">
        <v>253</v>
      </c>
      <c t="s" r="B72" s="4">
        <v>267</v>
      </c>
    </row>
    <row spans="1:3" r="73">
      <c t="s" r="A73" s="4">
        <v>251</v>
      </c>
      <c t="n" r="B73" s="7">
        <v>1960</v>
      </c>
      <c t="n" r="C73" s="6">
        <v>3920</v>
      </c>
    </row>
    <row spans="1:3" r="74">
      <c t="s" r="A74" s="4">
        <v>255</v>
      </c>
      <c t="s" r="B74" s="4">
        <v>281</v>
      </c>
    </row>
    <row spans="1:3" r="75">
      <c t="s" r="A75" s="4">
        <v>282</v>
      </c>
    </row>
    <row spans="1:3" r="76">
      <c t="s" r="A76" s="4">
        <v>250</v>
      </c>
      <c t="n" r="B76" s="7">
        <v>409920</v>
      </c>
    </row>
    <row spans="1:3" r="77">
      <c t="s" r="A77" s="4">
        <v>253</v>
      </c>
      <c t="s" r="B77" s="4">
        <v>258</v>
      </c>
    </row>
    <row spans="1:3" r="78">
      <c t="s" r="A78" s="4">
        <v>251</v>
      </c>
      <c t="n" r="B78" s="7">
        <v>10248</v>
      </c>
      <c t="n" r="C78" s="6">
        <v>20496</v>
      </c>
    </row>
    <row spans="1:3" r="79">
      <c t="s" r="A79" s="4">
        <v>255</v>
      </c>
      <c t="s" r="B79" s="4">
        <v>256</v>
      </c>
    </row>
    <row spans="1:3" r="80">
      <c t="s" r="A80" s="4">
        <v>283</v>
      </c>
    </row>
    <row spans="1:3" r="81">
      <c t="s" r="A81" s="4">
        <v>250</v>
      </c>
      <c t="n" r="B81" s="7">
        <v>11125</v>
      </c>
    </row>
    <row spans="1:3" r="82">
      <c t="s" r="A82" s="4">
        <v>253</v>
      </c>
      <c t="s" r="B82" s="4">
        <v>258</v>
      </c>
    </row>
    <row spans="1:3" r="83">
      <c t="s" r="A83" s="4">
        <v>251</v>
      </c>
      <c t="n" r="B83" s="7">
        <v>278</v>
      </c>
      <c t="n" r="C83" s="6">
        <v>556</v>
      </c>
    </row>
    <row spans="1:3" r="84">
      <c t="s" r="A84" s="4">
        <v>255</v>
      </c>
      <c t="s" r="B84" s="4">
        <v>256</v>
      </c>
    </row>
    <row spans="1:3" r="85">
      <c t="s" r="A85" s="4">
        <v>284</v>
      </c>
    </row>
    <row spans="1:3" r="86">
      <c t="s" r="A86" s="4">
        <v>250</v>
      </c>
      <c t="n" r="B86" s="7">
        <v>200000</v>
      </c>
    </row>
    <row spans="1:3" r="87">
      <c t="s" r="A87" s="4">
        <v>253</v>
      </c>
      <c t="s" r="B87" s="4">
        <v>258</v>
      </c>
    </row>
    <row spans="1:3" r="88">
      <c t="s" r="A88" s="4">
        <v>251</v>
      </c>
      <c t="n" r="B88" s="7">
        <v>5000</v>
      </c>
      <c t="n" r="C88" s="6">
        <v>10000</v>
      </c>
    </row>
    <row spans="1:3" r="89">
      <c t="s" r="A89" s="4">
        <v>255</v>
      </c>
      <c t="s" r="B89" s="4">
        <v>256</v>
      </c>
    </row>
    <row spans="1:3" r="90">
      <c t="s" r="A90" s="4">
        <v>285</v>
      </c>
    </row>
    <row spans="1:3" r="91">
      <c t="s" r="A91" s="4">
        <v>250</v>
      </c>
      <c t="n" r="B91" s="7">
        <v>6670</v>
      </c>
    </row>
    <row spans="1:3" r="92">
      <c t="s" r="A92" s="4">
        <v>253</v>
      </c>
      <c t="s" r="B92" s="4">
        <v>258</v>
      </c>
    </row>
    <row spans="1:3" r="93">
      <c t="s" r="A93" s="4">
        <v>251</v>
      </c>
      <c t="n" r="B93" s="7">
        <v>167</v>
      </c>
      <c t="n" r="C93" s="6">
        <v>334</v>
      </c>
    </row>
    <row spans="1:3" r="94">
      <c t="s" r="A94" s="4">
        <v>255</v>
      </c>
      <c t="s" r="B94" s="4">
        <v>286</v>
      </c>
    </row>
    <row spans="1:3" r="95">
      <c t="s" r="A95" s="4">
        <v>287</v>
      </c>
    </row>
    <row spans="1:3" r="96">
      <c t="s" r="A96" s="4">
        <v>250</v>
      </c>
      <c t="n" r="B96" s="7">
        <v>82500</v>
      </c>
    </row>
    <row spans="1:3" r="97">
      <c t="s" r="A97" s="4">
        <v>253</v>
      </c>
      <c t="s" r="B97" s="4">
        <v>267</v>
      </c>
    </row>
    <row spans="1:3" r="98">
      <c t="s" r="A98" s="4">
        <v>251</v>
      </c>
      <c t="n" r="B98" s="7">
        <v>2476</v>
      </c>
      <c t="n" r="C98" s="6">
        <v>4950</v>
      </c>
    </row>
    <row spans="1:3" r="99">
      <c t="s" r="A99" s="4">
        <v>255</v>
      </c>
      <c t="s" r="B99" s="4">
        <v>288</v>
      </c>
    </row>
    <row spans="1:3" r="100">
      <c t="s" r="A100" s="4">
        <v>289</v>
      </c>
    </row>
    <row spans="1:3" r="101">
      <c t="s" r="A101" s="4">
        <v>250</v>
      </c>
      <c t="n" r="B101" s="7">
        <v>34800</v>
      </c>
    </row>
    <row spans="1:3" r="102">
      <c t="s" r="A102" s="4">
        <v>253</v>
      </c>
      <c t="s" r="B102" s="4">
        <v>267</v>
      </c>
    </row>
    <row spans="1:3" r="103">
      <c t="s" r="A103" s="4">
        <v>251</v>
      </c>
      <c t="n" r="B103" s="7">
        <v>1044</v>
      </c>
      <c t="n" r="C103" s="6">
        <v>1129</v>
      </c>
    </row>
    <row spans="1:3" r="104">
      <c t="s" r="A104" s="4">
        <v>255</v>
      </c>
      <c t="s" r="B104" s="4">
        <v>256</v>
      </c>
    </row>
    <row spans="1:3" r="105">
      <c t="s" r="A105" s="4">
        <v>290</v>
      </c>
    </row>
    <row spans="1:3" r="106">
      <c t="s" r="A106" s="4">
        <v>250</v>
      </c>
      <c t="n" r="B106" s="7">
        <v>49200</v>
      </c>
    </row>
    <row spans="1:3" r="107">
      <c t="s" r="A107" s="4">
        <v>253</v>
      </c>
      <c t="s" r="B107" s="4">
        <v>267</v>
      </c>
    </row>
    <row spans="1:3" r="108">
      <c t="s" r="A108" s="4">
        <v>251</v>
      </c>
      <c t="n" r="B108" s="7">
        <v>1476</v>
      </c>
      <c t="n" r="C108" s="7">
        <v>1107</v>
      </c>
    </row>
    <row spans="1:3" r="109">
      <c t="s" r="A109" s="4">
        <v>255</v>
      </c>
      <c t="s" r="B109"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28</v>
      </c>
    </row>
    <row spans="1:3" r="2">
      <c t="s" r="A2" s="3">
        <v>63</v>
      </c>
    </row>
    <row spans="1:3" r="3">
      <c t="s" r="A3" s="4">
        <v>64</v>
      </c>
      <c t="n" r="B3" s="8">
        <v>0.001</v>
      </c>
      <c t="n" r="C3" s="8">
        <v>0.001</v>
      </c>
    </row>
    <row spans="1:3" r="4">
      <c t="s" r="A4" s="4">
        <v>65</v>
      </c>
      <c t="n" r="B4" s="6">
        <v>50000</v>
      </c>
      <c t="n" r="C4" s="6">
        <v>50000</v>
      </c>
    </row>
    <row spans="1:3" r="5">
      <c t="s" r="A5" s="4">
        <v>66</v>
      </c>
      <c t="n" r="B5" s="6">
        <v>1000</v>
      </c>
      <c t="n" r="C5" s="6">
        <v>0</v>
      </c>
    </row>
    <row spans="1:3" r="6">
      <c t="s" r="A6" s="4">
        <v>67</v>
      </c>
      <c t="n" r="B6" s="8">
        <v>0.001</v>
      </c>
      <c t="n" r="C6" s="8">
        <v>0.001</v>
      </c>
    </row>
    <row spans="1:3" r="7">
      <c t="s" r="A7" s="4">
        <v>68</v>
      </c>
      <c t="n" r="B7" s="6">
        <v>350000000</v>
      </c>
      <c t="n" r="C7" s="6">
        <v>100000000</v>
      </c>
    </row>
    <row spans="1:3" r="8">
      <c t="s" r="A8" s="4">
        <v>69</v>
      </c>
      <c t="n" r="B8" s="6">
        <v>94445070</v>
      </c>
      <c t="n" r="C8" s="6">
        <v>92250890</v>
      </c>
    </row>
    <row spans="1:3" r="9">
      <c t="s" r="A9" s="4">
        <v>70</v>
      </c>
      <c t="n" r="B9" s="6">
        <v>84445070</v>
      </c>
      <c t="n" r="C9" s="6">
        <v>842508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0</v>
      </c>
      <c t="n" r="C4" s="7">
        <v>0</v>
      </c>
      <c t="n" r="D4" s="7">
        <v>0</v>
      </c>
      <c t="n" r="E4" s="7">
        <v>1126</v>
      </c>
    </row>
    <row spans="1:5" r="5">
      <c t="s" r="A5" s="4">
        <v>76</v>
      </c>
      <c t="n" r="B5" s="6">
        <v>0</v>
      </c>
      <c t="n" r="C5" s="6">
        <v>226</v>
      </c>
      <c t="n" r="D5" s="6">
        <v>377</v>
      </c>
      <c t="n" r="E5" s="6">
        <v>8990</v>
      </c>
    </row>
    <row spans="1:5" r="6">
      <c t="s" r="A6" s="4">
        <v>77</v>
      </c>
      <c t="n" r="B6" s="6">
        <v>0</v>
      </c>
      <c t="n" r="C6" s="6">
        <v>-226</v>
      </c>
      <c t="n" r="D6" s="6">
        <v>-377</v>
      </c>
      <c t="n" r="E6" s="6">
        <v>-7864</v>
      </c>
    </row>
    <row spans="1:5" r="7">
      <c t="s" r="A7" s="3">
        <v>78</v>
      </c>
    </row>
    <row spans="1:5" r="8">
      <c t="s" r="A8" s="4">
        <v>79</v>
      </c>
      <c t="n" r="B8" s="6">
        <v>62785</v>
      </c>
      <c t="n" r="C8" s="6">
        <v>26410</v>
      </c>
      <c t="n" r="D8" s="6">
        <v>110618</v>
      </c>
      <c t="n" r="E8" s="6">
        <v>54461</v>
      </c>
    </row>
    <row spans="1:5" r="9">
      <c t="s" r="A9" s="4">
        <v>80</v>
      </c>
      <c t="n" r="B9" s="6">
        <v>165145</v>
      </c>
      <c t="n" r="C9" s="6">
        <v>13116</v>
      </c>
      <c t="n" r="D9" s="6">
        <v>199822</v>
      </c>
      <c t="n" r="E9" s="6">
        <v>45680</v>
      </c>
    </row>
    <row spans="1:5" r="10">
      <c t="s" r="A10" s="4">
        <v>81</v>
      </c>
      <c t="n" r="B10" s="6">
        <v>329</v>
      </c>
      <c t="n" r="C10" s="6">
        <v>706</v>
      </c>
      <c t="n" r="D10" s="6">
        <v>658</v>
      </c>
      <c t="n" r="E10" s="6">
        <v>1412</v>
      </c>
    </row>
    <row spans="1:5" r="11">
      <c t="s" r="A11" s="4">
        <v>82</v>
      </c>
      <c t="n" r="B11" s="6">
        <v>228259</v>
      </c>
      <c t="n" r="C11" s="6">
        <v>40232</v>
      </c>
      <c t="n" r="D11" s="6">
        <v>311097</v>
      </c>
      <c t="n" r="E11" s="6">
        <v>101553</v>
      </c>
    </row>
    <row spans="1:5" r="12">
      <c t="s" r="A12" s="4">
        <v>83</v>
      </c>
      <c t="n" r="B12" s="6">
        <v>-228259</v>
      </c>
      <c t="n" r="C12" s="6">
        <v>-40458</v>
      </c>
      <c t="n" r="D12" s="6">
        <v>-311474</v>
      </c>
      <c t="n" r="E12" s="6">
        <v>-109417</v>
      </c>
    </row>
    <row spans="1:5" r="13">
      <c t="s" r="A13" s="3">
        <v>84</v>
      </c>
    </row>
    <row spans="1:5" r="14">
      <c t="s" r="A14" s="4">
        <v>85</v>
      </c>
      <c t="n" r="B14" s="6">
        <v>0</v>
      </c>
      <c t="n" r="C14" s="6">
        <v>0</v>
      </c>
      <c t="n" r="D14" s="6">
        <v>0</v>
      </c>
      <c t="n" r="E14" s="6">
        <v>0</v>
      </c>
    </row>
    <row spans="1:5" r="15">
      <c t="s" r="A15" s="4">
        <v>86</v>
      </c>
      <c t="n" r="B15" s="6">
        <v>301</v>
      </c>
      <c t="n" r="C15" s="6">
        <v>0</v>
      </c>
      <c t="n" r="D15" s="6">
        <v>301</v>
      </c>
      <c t="n" r="E15" s="6">
        <v>0</v>
      </c>
    </row>
    <row spans="1:5" r="16">
      <c t="s" r="A16" s="4">
        <v>87</v>
      </c>
      <c t="n" r="B16" s="6">
        <v>-603</v>
      </c>
      <c t="n" r="C16" s="6">
        <v>0</v>
      </c>
      <c t="n" r="D16" s="6">
        <v>73144</v>
      </c>
      <c t="n" r="E16" s="6">
        <v>0</v>
      </c>
    </row>
    <row spans="1:5" r="17">
      <c t="s" r="A17" s="4">
        <v>88</v>
      </c>
      <c t="n" r="B17" s="6">
        <v>-26568</v>
      </c>
      <c t="n" r="C17" s="6">
        <v>-26203</v>
      </c>
      <c t="n" r="D17" s="6">
        <v>-54136</v>
      </c>
      <c t="n" r="E17" s="6">
        <v>-51879</v>
      </c>
    </row>
    <row spans="1:5" r="18">
      <c t="s" r="A18" s="4">
        <v>89</v>
      </c>
      <c t="n" r="B18" s="6">
        <v>-26870</v>
      </c>
      <c t="n" r="C18" s="6">
        <v>-26203</v>
      </c>
      <c t="n" r="D18" s="6">
        <v>19309</v>
      </c>
      <c t="n" r="E18" s="6">
        <v>-51879</v>
      </c>
    </row>
    <row spans="1:5" r="19">
      <c t="s" r="A19" s="4">
        <v>90</v>
      </c>
      <c t="n" r="B19" s="6">
        <v>-255129</v>
      </c>
      <c t="n" r="C19" s="6">
        <v>-66661</v>
      </c>
      <c t="n" r="D19" s="6">
        <v>-292165</v>
      </c>
      <c t="n" r="E19" s="6">
        <v>-161296</v>
      </c>
    </row>
    <row spans="1:5" r="20">
      <c t="s" r="A20" s="4">
        <v>91</v>
      </c>
      <c t="n" r="B20" s="6">
        <v>0</v>
      </c>
      <c t="n" r="C20" s="6">
        <v>0</v>
      </c>
      <c t="n" r="D20" s="6">
        <v>0</v>
      </c>
      <c t="n" r="E20" s="6">
        <v>0</v>
      </c>
    </row>
    <row spans="1:5" r="21">
      <c t="s" r="A21" s="4">
        <v>92</v>
      </c>
      <c t="n" r="B21" s="6">
        <v>-255129</v>
      </c>
      <c t="n" r="C21" s="6">
        <v>-66661</v>
      </c>
      <c t="n" r="D21" s="6">
        <v>-292165</v>
      </c>
      <c t="n" r="E21" s="6">
        <v>-161296</v>
      </c>
    </row>
    <row spans="1:5" r="22">
      <c t="s" r="A22" s="3">
        <v>93</v>
      </c>
    </row>
    <row spans="1:5" r="23">
      <c t="s" r="A23" s="4">
        <v>94</v>
      </c>
      <c t="n" r="B23" s="6">
        <v>237</v>
      </c>
      <c t="n" r="C23" s="6">
        <v>3550</v>
      </c>
      <c t="n" r="D23" s="6">
        <v>10698</v>
      </c>
      <c t="n" r="E23" s="6">
        <v>7745</v>
      </c>
    </row>
    <row spans="1:5" r="24">
      <c t="s" r="A24" s="4">
        <v>95</v>
      </c>
      <c t="n" r="B24" s="7">
        <v>-254892</v>
      </c>
      <c t="n" r="C24" s="7">
        <v>-63111</v>
      </c>
      <c t="n" r="D24" s="7">
        <v>-281467</v>
      </c>
      <c t="n" r="E24" s="7">
        <v>-153551</v>
      </c>
    </row>
    <row spans="1:5" r="25">
      <c t="s" r="A25" s="4">
        <v>96</v>
      </c>
      <c t="n" r="B25" s="7">
        <v>0</v>
      </c>
      <c t="n" r="C25" s="7">
        <v>0</v>
      </c>
      <c t="n" r="D25" s="7">
        <v>0</v>
      </c>
      <c t="n" r="E25" s="7">
        <v>0</v>
      </c>
    </row>
    <row spans="1:5" r="26">
      <c t="s" r="A26" s="4">
        <v>97</v>
      </c>
      <c t="n" r="B26" s="6">
        <v>84445070</v>
      </c>
      <c t="n" r="C26" s="6">
        <v>84250890</v>
      </c>
      <c t="n" r="D26" s="6">
        <v>84347980</v>
      </c>
      <c t="n" r="E26" s="6">
        <v>842508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8</v>
      </c>
      <c t="s" r="B1" s="2">
        <v>1</v>
      </c>
    </row>
    <row spans="1:3" r="2">
      <c t="s" r="B2" s="2">
        <v>2</v>
      </c>
      <c t="s" r="C2" s="2">
        <v>73</v>
      </c>
    </row>
    <row spans="1:3" r="3">
      <c t="s" r="A3" s="3">
        <v>99</v>
      </c>
    </row>
    <row spans="1:3" r="4">
      <c t="s" r="A4" s="4">
        <v>100</v>
      </c>
      <c t="n" r="B4" s="7">
        <v>-292165</v>
      </c>
      <c t="n" r="C4" s="7">
        <v>-161296</v>
      </c>
    </row>
    <row spans="1:3" r="5">
      <c t="s" r="A5" s="3">
        <v>101</v>
      </c>
    </row>
    <row spans="1:3" r="6">
      <c t="s" r="A6" s="4">
        <v>102</v>
      </c>
      <c t="n" r="B6" s="6">
        <v>659</v>
      </c>
      <c t="n" r="C6" s="6">
        <v>1411</v>
      </c>
    </row>
    <row spans="1:3" r="7">
      <c t="s" r="A7" s="4">
        <v>87</v>
      </c>
      <c t="n" r="B7" s="6">
        <v>-73144</v>
      </c>
      <c t="n" r="C7" s="6">
        <v>0</v>
      </c>
    </row>
    <row spans="1:3" r="8">
      <c t="s" r="A8" s="4">
        <v>103</v>
      </c>
      <c t="n" r="B8" s="6">
        <v>6720</v>
      </c>
      <c t="n" r="C8" s="6">
        <v>6720</v>
      </c>
    </row>
    <row spans="1:3" r="9">
      <c t="s" r="A9" s="4">
        <v>104</v>
      </c>
      <c t="n" r="B9" s="6">
        <v>106411</v>
      </c>
      <c t="n" r="C9" s="6">
        <v>0</v>
      </c>
    </row>
    <row spans="1:3" r="10">
      <c t="s" r="A10" s="3">
        <v>105</v>
      </c>
    </row>
    <row spans="1:3" r="11">
      <c t="s" r="A11" s="4">
        <v>106</v>
      </c>
      <c t="n" r="B11" s="6">
        <v>-5000</v>
      </c>
      <c t="n" r="C11" s="6">
        <v>2385</v>
      </c>
    </row>
    <row spans="1:3" r="12">
      <c t="s" r="A12" s="4">
        <v>107</v>
      </c>
      <c t="n" r="B12" s="6">
        <v>45533</v>
      </c>
      <c t="n" r="C12" s="6">
        <v>98898</v>
      </c>
    </row>
    <row spans="1:3" r="13">
      <c t="s" r="A13" s="4">
        <v>108</v>
      </c>
      <c t="n" r="B13" s="6">
        <v>-210986</v>
      </c>
      <c t="n" r="C13" s="6">
        <v>-51882</v>
      </c>
    </row>
    <row spans="1:3" r="14">
      <c t="s" r="A14" s="3">
        <v>109</v>
      </c>
    </row>
    <row spans="1:3" r="15">
      <c t="s" r="A15" s="4">
        <v>110</v>
      </c>
      <c t="n" r="B15" s="6">
        <v>75884</v>
      </c>
      <c t="n" r="C15" s="6">
        <v>0</v>
      </c>
    </row>
    <row spans="1:3" r="16">
      <c t="s" r="A16" s="4">
        <v>111</v>
      </c>
      <c t="n" r="B16" s="6">
        <v>-1325</v>
      </c>
      <c t="n" r="C16" s="6">
        <v>0</v>
      </c>
    </row>
    <row spans="1:3" r="17">
      <c t="s" r="A17" s="4">
        <v>112</v>
      </c>
      <c t="n" r="B17" s="6">
        <v>74559</v>
      </c>
      <c t="n" r="C17" s="6">
        <v>0</v>
      </c>
    </row>
    <row spans="1:3" r="18">
      <c t="s" r="A18" s="3">
        <v>113</v>
      </c>
    </row>
    <row spans="1:3" r="19">
      <c t="s" r="A19" s="4">
        <v>114</v>
      </c>
      <c t="n" r="B19" s="6">
        <v>370000</v>
      </c>
      <c t="n" r="C19" s="6">
        <v>0</v>
      </c>
    </row>
    <row spans="1:3" r="20">
      <c t="s" r="A20" s="4">
        <v>115</v>
      </c>
      <c t="n" r="B20" s="6">
        <v>3000</v>
      </c>
      <c t="n" r="C20" s="6">
        <v>40700</v>
      </c>
    </row>
    <row spans="1:3" r="21">
      <c t="s" r="A21" s="4">
        <v>116</v>
      </c>
      <c t="n" r="B21" s="6">
        <v>-430819</v>
      </c>
      <c t="n" r="C21" s="6">
        <v>-42700</v>
      </c>
    </row>
    <row spans="1:3" r="22">
      <c t="s" r="A22" s="4">
        <v>117</v>
      </c>
      <c t="n" r="B22" s="6">
        <v>206219</v>
      </c>
      <c t="n" r="C22" s="6">
        <v>52635</v>
      </c>
    </row>
    <row spans="1:3" r="23">
      <c t="s" r="A23" s="4">
        <v>118</v>
      </c>
      <c t="n" r="B23" s="6">
        <v>148400</v>
      </c>
      <c t="n" r="C23" s="6">
        <v>50635</v>
      </c>
    </row>
    <row spans="1:3" r="24">
      <c t="s" r="A24" s="4">
        <v>119</v>
      </c>
      <c t="n" r="B24" s="6">
        <v>11973</v>
      </c>
      <c t="n" r="C24" s="6">
        <v>-1247</v>
      </c>
    </row>
    <row spans="1:3" r="25">
      <c t="s" r="A25" s="4">
        <v>120</v>
      </c>
      <c t="n" r="B25" s="6">
        <v>108</v>
      </c>
      <c t="n" r="C25" s="6">
        <v>1689</v>
      </c>
    </row>
    <row spans="1:3" r="26">
      <c t="s" r="A26" s="4">
        <v>121</v>
      </c>
      <c t="n" r="B26" s="6">
        <v>12081</v>
      </c>
      <c t="n" r="C26" s="6">
        <v>442</v>
      </c>
    </row>
    <row spans="1:3" r="27">
      <c t="s" r="A27" s="3">
        <v>122</v>
      </c>
    </row>
    <row spans="1:3" r="28">
      <c t="s" r="A28" s="4">
        <v>123</v>
      </c>
      <c t="n" r="B28" s="6">
        <v>0</v>
      </c>
      <c t="n" r="C28" s="6">
        <v>0</v>
      </c>
    </row>
    <row spans="1:3" r="29">
      <c t="s" r="A29" s="4">
        <v>124</v>
      </c>
      <c t="n" r="B29" s="6">
        <v>0</v>
      </c>
      <c t="n" r="C29" s="6">
        <v>0</v>
      </c>
    </row>
    <row spans="1:3" r="30">
      <c t="s" r="A30" s="3">
        <v>125</v>
      </c>
    </row>
    <row spans="1:3" r="31">
      <c t="s" r="A31" s="4">
        <v>126</v>
      </c>
      <c t="n" r="B31" s="7">
        <v>-10698</v>
      </c>
      <c t="n" r="C31" s="7">
        <v>-77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28</v>
      </c>
    </row>
    <row spans="1:2" r="4">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Cash</vt:lpstr>
      <vt:lpstr>1. CONDENSED FINANCIAL STATEMEN</vt:lpstr>
      <vt:lpstr>2. GOING CONCERN</vt:lpstr>
      <vt:lpstr>3. SIGNIFICANT ACCOUNTING POLIC</vt:lpstr>
      <vt:lpstr>4. RELATED PARTY TRANSACTIONS</vt:lpstr>
      <vt:lpstr>5. NOTES PAYABLE</vt:lpstr>
      <vt:lpstr>6. STOCKHOLDERS_ DEFICIT</vt:lpstr>
      <vt:lpstr>7. LEGAL ACTIONS</vt:lpstr>
      <vt:lpstr>8. MATERIAL AGREEMENTS</vt:lpstr>
      <vt:lpstr>9. SUBSEQUENT EVENTS</vt:lpstr>
      <vt:lpstr>3. SIGNIFICANT ACCOUNTING POL15</vt:lpstr>
      <vt:lpstr>3. SIGNIFICANT ACCOUNTING POL16</vt:lpstr>
      <vt:lpstr>5. NOTES PAYABLE (Tables)</vt:lpstr>
      <vt:lpstr>3. SIGNIFICANT ACCOUNTING POL18</vt:lpstr>
      <vt:lpstr>3. SIGNIFICANT ACCOUNTING POL19</vt:lpstr>
      <vt:lpstr>3. SIGNIFICANT ACCOUNTING POL20</vt:lpstr>
      <vt:lpstr>3. SIGNIFICANT ACCOUNTING POL21</vt:lpstr>
      <vt:lpstr>3. SIGNIFICANT ACCOUNTING POL22</vt:lpstr>
      <vt:lpstr>3. SIGNIFICANT ACCOUNTING POL23</vt:lpstr>
      <vt:lpstr>4. RELATED PARTY TRANSACTIONS (</vt:lpstr>
      <vt:lpstr>5. 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21:29:03Z</dcterms:created>
  <dcterms:modified xmlns:dcterms="http://purl.org/dc/terms/" xmlns:xsi="http://www.w3.org/2001/XMLSchema-instance" xsi:type="dcterms:W3CDTF">2016-08-12T21:29:03Z</dcterms:modified>
  <dc:title xmlns:dc="http://purl.org/dc/elements/1.1/">Untitled</dc:title>
  <dc:description xmlns:dc="http://purl.org/dc/elements/1.1/"/>
  <dc:subject xmlns:dc="http://purl.org/dc/elements/1.1/"/>
  <cp:keywords/>
  <cp:category/>
</cp:coreProperties>
</file>